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Stockholders' Deficit"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s" sheetId="12" state="visible" r:id="rId12"/>
    <sheet xmlns:r="http://schemas.openxmlformats.org/officeDocument/2006/relationships" name="Supplemental Disclosures of Cas" sheetId="13" state="visible" r:id="rId13"/>
    <sheet xmlns:r="http://schemas.openxmlformats.org/officeDocument/2006/relationships" name="Company-owned Store Transaction" sheetId="14" state="visible" r:id="rId14"/>
    <sheet xmlns:r="http://schemas.openxmlformats.org/officeDocument/2006/relationships" name="New Accounting Pronouncements" sheetId="15" state="visible" r:id="rId15"/>
    <sheet xmlns:r="http://schemas.openxmlformats.org/officeDocument/2006/relationships" name="Segment Information (Tables)" sheetId="16" state="visible" r:id="rId16"/>
    <sheet xmlns:r="http://schemas.openxmlformats.org/officeDocument/2006/relationships" name="Earnings Per Share (Tables)" sheetId="17" state="visible" r:id="rId17"/>
    <sheet xmlns:r="http://schemas.openxmlformats.org/officeDocument/2006/relationships" name="Stockholders' Deficit (Tables)" sheetId="18" state="visible" r:id="rId18"/>
    <sheet xmlns:r="http://schemas.openxmlformats.org/officeDocument/2006/relationships" name="Fair Value Measurements (Tables" sheetId="19" state="visible" r:id="rId19"/>
    <sheet xmlns:r="http://schemas.openxmlformats.org/officeDocument/2006/relationships" name="Revenue Disclosures (Tables)" sheetId="20" state="visible" r:id="rId20"/>
    <sheet xmlns:r="http://schemas.openxmlformats.org/officeDocument/2006/relationships" name="Leases (Tables)" sheetId="21" state="visible" r:id="rId21"/>
    <sheet xmlns:r="http://schemas.openxmlformats.org/officeDocument/2006/relationships" name="Segment Information - Financial" sheetId="22" state="visible" r:id="rId22"/>
    <sheet xmlns:r="http://schemas.openxmlformats.org/officeDocument/2006/relationships" name="Segment Information (Additional" sheetId="23" state="visible" r:id="rId23"/>
    <sheet xmlns:r="http://schemas.openxmlformats.org/officeDocument/2006/relationships" name="Segment Information - Reconcili" sheetId="24" state="visible" r:id="rId24"/>
    <sheet xmlns:r="http://schemas.openxmlformats.org/officeDocument/2006/relationships" name="Earnings Per Share - Summary of" sheetId="25" state="visible" r:id="rId25"/>
    <sheet xmlns:r="http://schemas.openxmlformats.org/officeDocument/2006/relationships" name="Earnings Per Share - Schedule o" sheetId="26" state="visible" r:id="rId26"/>
    <sheet xmlns:r="http://schemas.openxmlformats.org/officeDocument/2006/relationships" name="Stockholders' Deficit - Additio" sheetId="27" state="visible" r:id="rId27"/>
    <sheet xmlns:r="http://schemas.openxmlformats.org/officeDocument/2006/relationships" name="Stockholders' Deficit (Detail)" sheetId="28" state="visible" r:id="rId28"/>
    <sheet xmlns:r="http://schemas.openxmlformats.org/officeDocument/2006/relationships" name="Stockholders' Deficit (Parenthe" sheetId="29" state="visible" r:id="rId29"/>
    <sheet xmlns:r="http://schemas.openxmlformats.org/officeDocument/2006/relationships" name="Fair Value Measurements - Addit" sheetId="30" state="visible" r:id="rId30"/>
    <sheet xmlns:r="http://schemas.openxmlformats.org/officeDocument/2006/relationships" name="Carrying Amounts and Fair Value" sheetId="31" state="visible" r:id="rId31"/>
    <sheet xmlns:r="http://schemas.openxmlformats.org/officeDocument/2006/relationships" name="Schedule of Estimated Fair Valu" sheetId="32" state="visible" r:id="rId32"/>
    <sheet xmlns:r="http://schemas.openxmlformats.org/officeDocument/2006/relationships" name="Revenue Disclosures - Additiona" sheetId="33" state="visible" r:id="rId33"/>
    <sheet xmlns:r="http://schemas.openxmlformats.org/officeDocument/2006/relationships" name="Revenue Disclosures - Schedule " sheetId="34" state="visible" r:id="rId34"/>
    <sheet xmlns:r="http://schemas.openxmlformats.org/officeDocument/2006/relationships" name="Components of Operating and Fin" sheetId="35" state="visible" r:id="rId35"/>
    <sheet xmlns:r="http://schemas.openxmlformats.org/officeDocument/2006/relationships" name="Supplemental balance sheet info" sheetId="36" state="visible" r:id="rId36"/>
    <sheet xmlns:r="http://schemas.openxmlformats.org/officeDocument/2006/relationships" name="Supplemental Cash Flow Informat" sheetId="37" state="visible" r:id="rId37"/>
    <sheet xmlns:r="http://schemas.openxmlformats.org/officeDocument/2006/relationships" name="Maturities of Lease Liabilities" sheetId="38" state="visible" r:id="rId38"/>
    <sheet xmlns:r="http://schemas.openxmlformats.org/officeDocument/2006/relationships" name="Leases - Additional Information" sheetId="39" state="visible" r:id="rId39"/>
    <sheet xmlns:r="http://schemas.openxmlformats.org/officeDocument/2006/relationships" name="Supplemental Disclosures of C_2" sheetId="40" state="visible" r:id="rId40"/>
    <sheet xmlns:r="http://schemas.openxmlformats.org/officeDocument/2006/relationships" name="Company-owned Store Transacti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18,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Entity Central Index Key</t>
        </is>
      </c>
      <c r="B9" s="4" t="inlineStr">
        <is>
          <t>0001286681</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Document Period End Date</t>
        </is>
      </c>
      <c r="B12" s="4" t="inlineStr">
        <is>
          <t>Jun. 18,  2023</t>
        </is>
      </c>
      <c r="C12" s="4" t="inlineStr">
        <is>
          <t xml:space="preserve"> </t>
        </is>
      </c>
    </row>
    <row r="13">
      <c r="A13" s="4" t="inlineStr">
        <is>
          <t>Entity Registrant Name</t>
        </is>
      </c>
      <c r="B13" s="4" t="inlineStr">
        <is>
          <t>Domino’s Pizza, Inc.</t>
        </is>
      </c>
      <c r="C13" s="4" t="inlineStr">
        <is>
          <t xml:space="preserve"> </t>
        </is>
      </c>
    </row>
    <row r="14">
      <c r="A14" s="4" t="inlineStr">
        <is>
          <t>Securities Act File Number</t>
        </is>
      </c>
      <c r="B14" s="4" t="inlineStr">
        <is>
          <t>001-32242</t>
        </is>
      </c>
      <c r="C14" s="4" t="inlineStr">
        <is>
          <t xml:space="preserve"> </t>
        </is>
      </c>
    </row>
    <row r="15">
      <c r="A15" s="4" t="inlineStr">
        <is>
          <t>Current Fiscal Year End Date</t>
        </is>
      </c>
      <c r="B15" s="4" t="inlineStr">
        <is>
          <t>--01-01</t>
        </is>
      </c>
      <c r="C15" s="4" t="inlineStr">
        <is>
          <t xml:space="preserve"> </t>
        </is>
      </c>
    </row>
    <row r="16">
      <c r="A16" s="4" t="inlineStr">
        <is>
          <t>Entity Tax Identification Number</t>
        </is>
      </c>
      <c r="B16" s="4" t="inlineStr">
        <is>
          <t>38-2511577</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Address, Address Line One</t>
        </is>
      </c>
      <c r="B23" s="4" t="inlineStr">
        <is>
          <t>30 Frank Lloyd Wright Drive</t>
        </is>
      </c>
      <c r="C23" s="4" t="inlineStr">
        <is>
          <t xml:space="preserve"> </t>
        </is>
      </c>
    </row>
    <row r="24">
      <c r="A24" s="4" t="inlineStr">
        <is>
          <t>Entity Address, City or Town</t>
        </is>
      </c>
      <c r="B24" s="4" t="inlineStr">
        <is>
          <t>Ann Arbor</t>
        </is>
      </c>
      <c r="C24" s="4" t="inlineStr">
        <is>
          <t xml:space="preserve"> </t>
        </is>
      </c>
    </row>
    <row r="25">
      <c r="A25" s="4" t="inlineStr">
        <is>
          <t>Entity Address, State or Province</t>
        </is>
      </c>
      <c r="B25" s="4" t="inlineStr">
        <is>
          <t>MI</t>
        </is>
      </c>
      <c r="C25" s="4" t="inlineStr">
        <is>
          <t xml:space="preserve"> </t>
        </is>
      </c>
    </row>
    <row r="26">
      <c r="A26" s="4" t="inlineStr">
        <is>
          <t>Entity Address, Postal Zip Code</t>
        </is>
      </c>
      <c r="B26" s="4" t="inlineStr">
        <is>
          <t>48105</t>
        </is>
      </c>
      <c r="C26" s="4" t="inlineStr">
        <is>
          <t xml:space="preserve"> </t>
        </is>
      </c>
    </row>
    <row r="27">
      <c r="A27" s="4" t="inlineStr">
        <is>
          <t>City Area Code</t>
        </is>
      </c>
      <c r="B27" s="4" t="inlineStr">
        <is>
          <t>734</t>
        </is>
      </c>
      <c r="C27" s="4" t="inlineStr">
        <is>
          <t xml:space="preserve"> </t>
        </is>
      </c>
    </row>
    <row r="28">
      <c r="A28" s="4" t="inlineStr">
        <is>
          <t>Local Phone Number</t>
        </is>
      </c>
      <c r="B28" s="4" t="inlineStr">
        <is>
          <t>930-3030</t>
        </is>
      </c>
      <c r="C28" s="4" t="inlineStr">
        <is>
          <t xml:space="preserve"> </t>
        </is>
      </c>
    </row>
    <row r="29">
      <c r="A29" s="4" t="inlineStr">
        <is>
          <t>Trading Symbol</t>
        </is>
      </c>
      <c r="B29" s="4" t="inlineStr">
        <is>
          <t>DPZ</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t>
        </is>
      </c>
      <c r="C31" s="4" t="inlineStr">
        <is>
          <t xml:space="preserve"> </t>
        </is>
      </c>
    </row>
    <row r="32">
      <c r="A32" s="4" t="inlineStr">
        <is>
          <t>Entity Common Stock, Shares Outstanding</t>
        </is>
      </c>
      <c r="B32" s="4" t="inlineStr">
        <is>
          <t xml:space="preserve"> </t>
        </is>
      </c>
      <c r="C32" s="5" t="n">
        <v>350943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18, 2023</t>
        </is>
      </c>
    </row>
    <row r="3">
      <c r="A3" s="3" t="inlineStr">
        <is>
          <t>Fair Value Disclosures [Abstract]</t>
        </is>
      </c>
      <c r="B3" s="4" t="inlineStr">
        <is>
          <t xml:space="preserve"> </t>
        </is>
      </c>
    </row>
    <row r="4">
      <c r="A4" s="4" t="inlineStr">
        <is>
          <t>Fair Value Measurements</t>
        </is>
      </c>
      <c r="B4" s="4" t="inlineStr">
        <is>
          <t>.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of Cash Equivalents and Marketable Securities The fair values of the Company’s cash equivalents and investments in marketable securities are based on quoted prices in active markets for identical assets. Fair Value of Investments The Company holds a non-controlling interest in DPC Dash Ltd (“DPC Dash”), the Company’s master franchisee in China that owns and operates Domino’s Pizza stores in that market. Prior to March 28, 2023, the Company’s investment in DPC Dash’s senior ordinary shares, which were not in-substance common stock, represented an equity investment without a readily determinable fair value and was recorded at cost with adjustments for observable changes in prices resulting from orderly transactions for the identical or a similar investment of the same issuer or impairments. On March 28, 2023, DPC Dash completed its initial public offering on the Hong Kong Exchange (HK: 1405), at which point the Company’s 18,101,019 DPC Dash senior ordinary shares automatically converted to DPC Dash ordinary shares pursuant to the terms of the investment. The Company is required to hold the DPC Dash ordinary shares for at least 360 days from the date of the initial public offering. Beginning in the second quarter of 2023, the Company accounts for its investment in DPC Dash as a trading security and records it at fair value at the end of each reporting period, with gains and losses recorded in other income or expense in its condensed consolidated statements of income. As of June 18, 2023 , the fair value of the Company’s investment in DPC Dash is based on the active exchange quoted price for the equity security of HK$ 47.90 per share. The Company recorded an adjustment to the carrying amount of its investment in DPC Dash of $ 15.0 million in the second quarter of 2023, with the loss recorded in other expense in its condensed consolidated statements of income. As of January 1, 2023, the fair value of the Company’s investment in DPC Dash was not readily determinable and was categorized in Level 3 of the fair value hierarchy. The Company did not record any adjustments to the carrying amount of its investment in the first quarter of 2023 or the two fiscal quarters of 2022. The Company transferred its investment from Level 3 to Level 1 on March 28, 2023, concurrent with DPC Dash’s initial public offering. The following tables summarize the carrying amounts and fair values of certain assets at June 18, 2023 and January 1, 2023:
At June 18, 2023
Fair Value Estimated Using
Carrying Level 1 Level 2 Level 3
Amount Inputs Inputs Inputs
Cash equivalents $ 32,110 $ 32,110 $ — $ —
Restricted cash equivalents 119,501 119,501 — —
Investments in marketable securities 14,742 14,742 — —
Advertising fund cash equivalents, restricted 118,505 118,505 — —
Investment in DPC Dash 110,876 110,876 — —
At January 1, 2023
Fair Value Estimated Using
Carrying Level 1 Level 2 Level 3
Amount Inputs Inputs Inputs
Cash equivalents $ 23,779 $ 23,779 $ — $ —
Restricted cash equivalents 117,212 117,212 — —
Investments in marketable securities 13,395 13,395 — —
Advertising fund cash equivalents, restricted 124,496 124,496 — —
Investment in DPC Dash 125,840 — — 125,840 Fair Value of Debt The estimated fair values of the Company’s fixed rate notes are classified as Level 2 measurements, as the Company estimates the fair value amount by using available market information. The Company obtained quotes from two separate brokerage firms that are knowledgeable about the Company’s fixed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below. Management estimated the approximate fair values of the Company ’s 2015, 2017, 2018, 2019 and 2021 notes as follows:
June 18, 2023 January 1, 2023
Principal Amount Fair Value Principal Amount Fair Value
2015 Ten-Year Notes $ 748,000 $ 715,088 $ 752,000 $ 717,408
2017 Ten-Year Notes 947,500 878,333 952,500 875,348
2018 7.5-Year Notes 405,875 384,770 408,000 385,968
2018 9.25-Year Notes 382,000 357,170 384,000 355,584
2019 Ten-Year Notes 653,063 572,736 656,438 564,536
2021 7.5-Year Notes 833,000 706,384 837,250 695,755
2021 Ten-Year Notes 980,000 803,600 985,000 792,925 The Company did not have any outstanding borrowings under its variable funding notes at June 18, 2023 or January 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6 Months Ended</t>
        </is>
      </c>
    </row>
    <row r="2">
      <c r="B2" s="2" t="inlineStr">
        <is>
          <t>Jun. 18, 2023</t>
        </is>
      </c>
    </row>
    <row r="3">
      <c r="A3" s="3" t="inlineStr">
        <is>
          <t>Revenue from Contract with Customer [Abstract]</t>
        </is>
      </c>
      <c r="B3" s="4" t="inlineStr">
        <is>
          <t xml:space="preserve"> </t>
        </is>
      </c>
    </row>
    <row r="4">
      <c r="A4" s="4" t="inlineStr">
        <is>
          <t>Revenue Disclosures</t>
        </is>
      </c>
      <c r="B4" s="4" t="inlineStr">
        <is>
          <t>6. Revenue Disclosures Contract Liabilities Contract liabilities primarily consist of deferred franchise fees and deferred development fees. Deferred franchise fees and deferred development fees of $ 5.5 million and $ 5.5 million were included in current other accrued liabilities as of June 18, 2023 and January 1, 2023, respectively. Deferred franchise fees and deferred development fees of $ 21.4 million and $ 22.7 million were included in long-term other accrued liabilities as of June 18, 2023 and January 1, 2023, respectively. Changes in deferred franchise fees and deferred development fees for the two fiscal quarters of 2023 and the two fiscal quarters of 2022 were as follows:
Two Fiscal Quarters Ended
June 18, June 19,
2023 2022
Deferred franchise fees and deferred development fees, beginning of period $ 28,225 $ 29,694
Revenue recognized during the period ( 2,716 ) ( 2,855 )
New deferrals due to cash received and other 1,400 2,448
Deferred franchise fees and deferred development fees, end of period $ 26,909 $ 29,287 Advertising Fund Assets As of June 18, 2023, advertising fund assets, restricted of $ 154.1 million consisted of $ 139.1 million of cash and cash equivalents, $ 10.0 million of accounts receivable and $ 5.0 million of prepaid expenses. As of June 18, 2023, advertising fund cash and cash equivalents included $ 3.7 million of cash contributed from U.S. Company-owned stores that had not yet been expended. As of January 1, 2023, advertising fund assets, restricted of $ 162.7 million consisted of $ 143.6 million of cash and cash equivalents, $ 13.1 million of accounts receivable and $ 6.0 million of prepaid expenses. As of January 1, 2023, advertising fund cash and cash equivalents included $ 4.8 million of cash contributed from U.S. Company-owned stores that had not yet been expended. Change in Advertising Fund Contributions and Technology Fees Beginning in the second quarter of 2023 , as of March 27, 2023, Domino's National Advertising Fund Inc., the Company’s consolidated not-for-profit advertising subsidiary, effectuated a temporary reduction of 0.25 % to its standard 6.0 % advertising contribution, which is anticipated to be in effect for at least one year from the effective date. Concurrently, the Company also increased the U.S. digital per-transaction technology fees that are recognized as the related U.S. franchise retail sales occur by $ 0.08 to $ 0.395 for the same time period. Subsequent Events Subsequent to the end of the second quarter of 2023, the Company entered into a new global agreement with Uber (NYSE:UBER) to allow customers to order Domino’s products through the Uber Eats and Postmates apps with delivery by the Company and its franchisees’ delivery experts. The Company expects the U.S. rollout of this agreement to be enabled by the end of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18, 2023</t>
        </is>
      </c>
    </row>
    <row r="3">
      <c r="A3" s="3" t="inlineStr">
        <is>
          <t>Leases [Abstract]</t>
        </is>
      </c>
      <c r="B3" s="4" t="inlineStr">
        <is>
          <t xml:space="preserve"> </t>
        </is>
      </c>
    </row>
    <row r="4">
      <c r="A4" s="4" t="inlineStr">
        <is>
          <t>Leases</t>
        </is>
      </c>
      <c r="B4" s="4" t="inlineStr">
        <is>
          <t>7. Leases The Company leases certain retail store and supply chain center locations, vehicles, equipment and its corporate headquarters with expiration dates through 2041. The components of operating and finance lease cost for the second quarter and two fiscal quarters of 2023, and the second quarter and two fiscal quarters of 2022 were as follows:
Fiscal Quarter Ended Two Fiscal Quarters Ended
June 18, June 19, June 18, June 19,
2023 2022 2023 2022
Operating lease cost $ 10,867 $ 10,789 $ 21,675 $ 21,064
Finance lease cost:
Amortization of right-of-use assets 1,313 1,195 2,512 2,403
Interest on lease liabilities 1,015 732 1,998 1,836
Total finance lease cost $ 2,328 $ 1,927 $ 4,510 $ 4,239 Rent expense totaled $ 19.7 million and $ 39.0 million in the second quarter and two fiscal quarters of 2023, respectively. Rent expense totaled $ 19.0 million and $ 37.9 million in the second quarter and two fiscal quarters of 2022, respectively. Rent expense includes operating lease cost, as well as expense for non-lease components including common area maintenance, real estate taxes and insurance for the Company’s real estate leases. Rent expense also includes the variable rate per mile driven and fixed maintenance charges for the Company’s supply chain center tractors and trailers and expense for short-term rentals. Rent expense for certain short-term supply chain center tractor and trailer rentals was $ 1.3 million and $ 2.7 million in the second quarter and two fiscal quarters of 2023, respectively. Rent expense for certain short-term supply chain center tractor and trailer rentals was $ 1.6 million and $ 3.8 million in the second quarter and two fiscal quarters of 2022, respectively. Variable rent expense and rent expense for other short-term leases were immaterial in both the second quarter and two fiscal quarters of 2023 and 2022. Supplemental balance sheet information related to the Company’s finance leases as of June 18, 2023 and January 1, 2023 was as follows:
June 18, January 1,
2023 2023
Land and buildings $ 83,982 $ 83,902
Equipment 3,951 1,606
Finance lease assets 87,933 85,508
Accumulated depreciation and amortization ( 21,468 ) ( 19,405 )
Finance lease assets, net $ 66,465 $ 66,103
Current portion of long-term debt $ 4,245 $ 3,313
Long-term debt , less current portion 71,316 70,886
Total principal payable on finance leases $ 75,561 $ 74,199 As of June 18, 2023 and January 1, 2023, the weighted average remaining lease term and weighted average discount rate for the Company’s operating and finance leases were as follows:
June 18, 2023 January 1, 2023
Operating Finance Operating Finance
Leases Leases Leases Leases
Weighted average remaining lease term 7 years 14 years 7 years 14 years
Weighted average discount rate 4.0 % 6.0 % 3.9 % 6.0 % Supplemental cash flow information related to leases for the second quarter and two fiscal quarters of 2023 and the second quarter and two fiscal quarters of 2022 were as follows:
Fiscal Quarter Ended Two Fiscal Quarters Ended
June 18, June 19, June 18, June 19,
2023 2022 2023 2022
Cash paid for amounts included in the measurement of lease liabilities:
Operating cash flows from operating leases $ 9,771 $ 7,858 $ 20,092 $ 18,495
Operating cash flows from finance leases 1,015 732 1,998 1,836
Financing cash flows from finance leases 412 792 1,436 1,778
Right-of-use assets obtained in exchange for lease obligations:
Operating leases 2,870 23,407 12,175 31,164
Finance leases 2,183 — 3,054 — Maturities of lease liabilities as of June 18, 2023 were as follows:
Operating Finance
Leases Leases
2023 $ 25,474 $ 4,485
2024 44,198 8,670
2025 39,406 8,749
2026 37,763 9,350
2027 30,955 8,181
Thereafter 86,873 68,816
Total future minimum rental commitments 264,669 108,251
Less, amounts representing interest ( 38,364 ) ( 32,690 )
Total lease liabilities $ 226,305 $ 75,561 As of June 18, 2023, the Company had additional leases for certain supply chain real estate and certain supply chain and U.S. Company-owned store vehicles that had not yet commenced with estimated future minimum rental commitments of $ 43.1 million. These leases are expected to commence in 2023 and 2024 with lease terms of up to 11 years . These undiscounted amounts are not included in the table above. The Company has guaranteed lease payments related to certain franchisees’ lease arrangements. The maximum amount of potential future payments under these guarantees was $ 21.6 million and $ 24.5 million as of June 18, 2023 and January 1, 2023 , respectively. The Company does not believe these arrangements have or are likely to have a material effect on its results of operations, financial condition, revenues, expenses or liquid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18, 2023</t>
        </is>
      </c>
    </row>
    <row r="3">
      <c r="A3" s="3" t="inlineStr">
        <is>
          <t>Supplemental Cash Flow Elements [Abstract]</t>
        </is>
      </c>
      <c r="B3" s="4" t="inlineStr">
        <is>
          <t xml:space="preserve"> </t>
        </is>
      </c>
    </row>
    <row r="4">
      <c r="A4" s="4" t="inlineStr">
        <is>
          <t>Supplemental Disclosures of Cash Flow Information</t>
        </is>
      </c>
      <c r="B4" s="4" t="inlineStr">
        <is>
          <t>8. Supplemental Disclosures of Cash Flow Information The Company had non-cash investing activities related to accruals for capital expenditures of $ 7.2 million at June 18, 2023 and $ 6.9 million at January 1, 2023. As of June 18, 2023, the Company also had $ 1.1 million in non-cash financing activity related to accruals for excise taxes on share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pany-owned Store Transactions</t>
        </is>
      </c>
      <c r="B1" s="2" t="inlineStr">
        <is>
          <t>6 Months Ended</t>
        </is>
      </c>
    </row>
    <row r="2">
      <c r="B2" s="2" t="inlineStr">
        <is>
          <t>Jun. 18, 2023</t>
        </is>
      </c>
    </row>
    <row r="3">
      <c r="A3" s="3" t="inlineStr">
        <is>
          <t>Business Combinations [Abstract]</t>
        </is>
      </c>
      <c r="B3" s="4" t="inlineStr">
        <is>
          <t xml:space="preserve"> </t>
        </is>
      </c>
    </row>
    <row r="4">
      <c r="A4" s="4" t="inlineStr">
        <is>
          <t>Company-owned Store Transactions</t>
        </is>
      </c>
      <c r="B4" s="4" t="inlineStr">
        <is>
          <t>9. Company-owned Store Transactions During the first quarter of 2023, the Company refranchised one U.S. Company-owned store for proceeds of less than $ 0.1 million. The pre-tax refranchising loss associated with the sale of the related assets and liabilities, including goodwill, was approximately $ 0.1 million and was recorded in refranchising loss in the Company’s condensed consolidated statements of income. During the first quarter of 2022, the Company purchased 23 U.S. franchised stores in Michigan from certain of the Company’s existing U.S. franchisees for $ 6.8 million, which included $ 4.0 million of intangibles, $ 1.7 million of equipment and leasehold improvements and $ 1.1 million of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18, 2023</t>
        </is>
      </c>
    </row>
    <row r="3">
      <c r="A3" s="3" t="inlineStr">
        <is>
          <t>Accounting Changes and Error Corrections [Abstract]</t>
        </is>
      </c>
      <c r="B3" s="4" t="inlineStr">
        <is>
          <t xml:space="preserve"> </t>
        </is>
      </c>
    </row>
    <row r="4">
      <c r="A4" s="4" t="inlineStr">
        <is>
          <t>New Accounting Pronouncements</t>
        </is>
      </c>
      <c r="B4" s="4" t="inlineStr">
        <is>
          <t>. New Accounting Pronouncements The Company has considered all new accounting standards issued by the Financial Accounting Standards Board (“FASB”) and adopted the following accounting standards during the second quarter of 2023. Recently Adopted Accounting Standards Accounting Standards Update (“ASU”) 2020-04, Facilitation of the Effects of Reference Rate Reform on Financial Reporting, updated by ASU 2022-06, Deferral of the Sunset Date of Topic 848 (“ASU 2022-06”) In March 2020, the FASB issued ASU 2020-04, Reference Rate Reform (Topic 848): Facilitation of the Effects of Reference Rate Reform on Financial Reporting (“ASU 2020-04”) , which provides temporary optional expedients and exceptions for applying generally accepted accounting principles to contracts, hedging relationships and other transactions affected by reference rate reform. On May 15, 2023, certain of the Company’s subsidiaries executed an amendment to the Company’s 2021 variable funding notes to affect the transition from LIBOR to the Secured Overnight Financing Rate (“Term SOFR”), plus a spread adjustment. In connection with this contract amendment, the Company adopted ASU 2020-04 (as updated by ASU 2022-06) in the second quarter of 2023. The amendment to the Company’s 2021 variable funding notes and the adoption of this accounting standard did not have a material impact on the Company’s condensed consolidated financial statements. ASU 2022-03, Fair Value Measurement (Topic 820): Fair Value Measurement of Equity Securities Subject to Contractual Sale Restrictions In June 2022, the FASB issued ASU 2022-03, Fair Value Measurement (Topic 820): Fair Value Measurement of Equity Securities Subject to Contractual Sale Restrictions (“ASU 2022-03”) , which clarifies and amends the guidance of measuring the fair value of equity securities subject to contractual sale restrictions. ASU 2022-03 also requires disclosure of the fair value of equity securities subject to contractual sale restrictions, the nature and remaining duration of the restrictions and the circumstances that could cause a lapse in the restrictions. The Company’s investment in DPC Dash (Note 5) is subject to contractual restrictions that prohibit the Company from selling the security for 360 days following DPC Dash’s initial public offering. The Company early adopted ASU 2022-03 in the second quarter of 2023 and the adoption of this accounting standard did not have a material impa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18, 2023</t>
        </is>
      </c>
    </row>
    <row r="3">
      <c r="A3" s="3" t="inlineStr">
        <is>
          <t>Segment Reporting [Abstract]</t>
        </is>
      </c>
      <c r="B3" s="4" t="inlineStr">
        <is>
          <t xml:space="preserve"> </t>
        </is>
      </c>
    </row>
    <row r="4">
      <c r="A4" s="4" t="inlineStr">
        <is>
          <t>Financial Information by Operating Segment</t>
        </is>
      </c>
      <c r="B4" s="4" t="inlineStr">
        <is>
          <t xml:space="preserve">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8, 2023 and June 19, 2022
U.S. Supply International Intersegment
Stores Chain Franchise Revenues Other Total
Revenues
2023 $ 338,421 $ 641,481 $ 70,495 $ ( 25,770 ) $ — $ 1,024,627
2022 351,681 683,298 66,915 ( 36,712 ) — 1,065,182
Segment Income
2023 $ 123,592 $ 60,026 $ 58,865 N/A $ ( 18,865 ) $ 223,618
2022 104,055 53,633 52,890 N/A ( 5,621 ) 204,957
Two Fiscal Quarters Ended June 18, 2023 and June 19, 2022
U.S. Supply International Intersegment
Stores Chain Franchise Revenues Other Total
Revenues
2023 $ 668,922 $ 1,291,605 $ 140,166 $ ( 51,668 ) $ — $ 2,049,025
2022 684,450 1,325,260 135,748 ( 69,127 ) — 2,076,331
Segment Income
2023 $ 236,275 $ 108,541 $ 117,004 N/A $ ( 34,587 ) $ 427,233
2022 201,347 99,982 107,936 N/A ( 13,331 ) 395,934 In the first quarter of 2023, the Company changed its allocation methodology for certain costs which support certain internally </t>
        </is>
      </c>
    </row>
    <row r="5">
      <c r="A5" s="4" t="inlineStr">
        <is>
          <t>Reconciliation of Total Segment Income to Consolidated Income Before Provision for Income Taxes</t>
        </is>
      </c>
      <c r="B5" s="4" t="inlineStr">
        <is>
          <t xml:space="preserve">The following table reconciles total Segment Income to consolidated income before provision for income taxes.
Fiscal Quarter Ended Two Fiscal Quarters Ended
June 18, June 19, June 18, June 19,
2023 2022 2023 2022
Total Segment Income $ 223,618 $ 204,957 $ 427,233 $ 395,934
Depreciation and amortization ( 18,561 ) ( 18,117 ) ( 36,731 ) ( 37,093 )
Refranchising loss — — ( 149 ) —
Loss on sale/disposal of assets ( 127 ) ( 253 ) ( 402 ) ( 448 )
Non-cash equity-based compensation expense ( 9,527 ) ( 8,473 ) ( 17,065 ) ( 15,738 )
Income from operations 195,403 178,114 372,886 342,655
Other expense ( 14,964 ) — ( 14,964 ) —
Interest income 2,537 219 4,928 268
Interest expense ( 44,932 ) ( 44,851 ) ( 91,479 ) ( 91,723 )
Income before provision for income taxes $ 138,044 $ 133,482 $ 271,371 $ 251,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18, 2023</t>
        </is>
      </c>
    </row>
    <row r="3">
      <c r="A3" s="3" t="inlineStr">
        <is>
          <t>Earnings Per Share [Abstract]</t>
        </is>
      </c>
      <c r="B3" s="4" t="inlineStr">
        <is>
          <t xml:space="preserve"> </t>
        </is>
      </c>
    </row>
    <row r="4">
      <c r="A4" s="4" t="inlineStr">
        <is>
          <t>Earnings Per Share</t>
        </is>
      </c>
      <c r="B4" s="4" t="inlineStr">
        <is>
          <t xml:space="preserve">Fiscal Quarter Ended Two Fiscal Quarters Ended
June 18, June 19, June 18, June 19,
2023 2022 2023 2022
Net income available to common stockholders - basic and diluted $ 109,380 $ 102,493 $ 214,150 $ 193,457
Basic weighted average number of shares 35,199,067 35,915,102 35,295,346 35,957,999
Earnings per share – basic $ 3.11 $ 2.85 $ 6.07 $ 5.38
Diluted weighted average number of shares 35,492,423 36,296,277 35,601,335 36,368,297
Earnings per share – diluted $ 3.08 $ 2.82 $ 6.02 $ 5.32 </t>
        </is>
      </c>
    </row>
    <row r="5">
      <c r="A5" s="4" t="inlineStr">
        <is>
          <t>Schedule of Denominators Used in Calculating Earning Per Common Share</t>
        </is>
      </c>
      <c r="B5" s="4" t="inlineStr">
        <is>
          <t xml:space="preserve">The denominators used in calculating diluted earnings per share for common stock for the fiscal quarters and two fiscal quarters each ended June 18, 2023 and June 19, 2022 do not include the following because the effect of including these shares would be anti-dilutive or because the performance targets for these awards had not yet been met:
Fiscal Quarter Ended Two Fiscal Quarters Ended
June 18, June 19, June 18, June 19,
2023 2022 2023 2022
Anti-dilutive shares underlying stock-based awards
Stock options 227,276 120,540 229,156 120,540
Restricted stock awards and units 35,064 67,677 36,378 346
Performance condition not met
Restricted stock awards and units 59,675 42,710 59,675 42,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6 Months Ended</t>
        </is>
      </c>
    </row>
    <row r="2">
      <c r="B2" s="2" t="inlineStr">
        <is>
          <t>Jun. 18, 2023</t>
        </is>
      </c>
    </row>
    <row r="3">
      <c r="A3" s="3" t="inlineStr">
        <is>
          <t>Federal Home Loan Banks [Abstract]</t>
        </is>
      </c>
      <c r="B3" s="4" t="inlineStr">
        <is>
          <t xml:space="preserve"> </t>
        </is>
      </c>
    </row>
    <row r="4">
      <c r="A4" s="4" t="inlineStr">
        <is>
          <t>Changes in Stockholders' Deficit</t>
        </is>
      </c>
      <c r="B4" s="4" t="inlineStr">
        <is>
          <t>The following table summarizes the changes in stockholders’ deficit for the second quarter of 2023.
Accumulated
Additional Other
Common Stock Paid-in Retained Comprehensive
Shares Amount Capital Deficit Loss
Balance at March 26, 2023 35,330,133 $ 353 $ 1,474 $ ( 4,148,455 ) $ ( 5,145 )
Net income — — — 109,380 —
Dividends declared on common stock and equivalents 1.21 per share) — — — ( 42,645 ) —
Issuance and cancellation of stock awards, net 14,078 — — — —
Tax payments for restricted stock upon vesting ( 4,596 ) — ( 1,515 ) — —
Purchases of common stock ( 292,030 ) ( 2 ) ( 6,824 ) ( 84,800 ) —
Exercise of stock options 10,000 — 708 — —
Non-cash equity-based compensation expense — — 9,527 — —
Currency translation adjustment — — — — 1,378
Balance at June 18, 2023 35,057,585 $ 351 $ 3,370 $ ( 4,166,520 ) $ ( 3,767 ) The following table summarizes the changes in stockholders’ deficit for the two fiscal quarters of 2023.
Accumulated
Additional Other
Common Stock Paid-in Retained Comprehensive
Shares Amount Capital Deficit Loss
Balance at January 1, 2023 35,419,718 $ 354 $ 9,693 $ ( 4,194,418 ) $ ( 4,694 )
Net income — — — 214,150 —
Dividends declared on common stock and equivalents 2.42 per share) — — — ( 85,650 ) —
Issuance and cancellation of stock awards, net 28,573 — — — —
Tax payments for restricted stock upon vesting ( 9,669 ) — ( 3,068 ) — —
Purchases of common stock ( 392,545 ) ( 3 ) ( 21,371 ) ( 100,602 ) —
Exercise of stock options 11,508 — 1,051 — —
Non-cash equity-based compensation expense — — 17,065 — —
Currency translation adjustment — — — — 927
Balance at June 18, 2023 35,057,585 $ 351 $ 3,370 $ ( 4,166,520 ) $ ( 3,767 ) The following table summarizes the changes in stockholders’ deficit for the second quarter of 2022.
Accumulated
Additional Other
Common Stock Paid-in Retained Comprehensive
Shares Amount Capital Deficit Loss
Balance at March 27, 2022 36,037,373 $ 360 $ 3,545 $ ( 4,200,341 ) $ ( 2,206 )
Net income — — — 102,493 —
Dividends declared on common stock and equivalents 1.10 per share) — — — ( 39,603 ) —
Issuance and cancellation of stock awards, net 13,866 — — — —
Tax payments for restricted stock upon vesting ( 3,950 ) — ( 1,606 ) — —
Purchases of common stock ( 148,248 ) ( 1 ) ( 7,083 ) ( 42,916 ) —
Exercise of stock options 605 — 260 — —
Non-cash equity-based compensation expense — — 8,473 — —
Currency translation adjustment — — — — ( 1,684 )
Balance at June 19, 2022 35,899,646 $ 359 $ 3,589 $ ( 4,180,367 ) $ ( 3,890 ) The following table summarizes the changes in stockholders’ deficit for the two fiscal quarters of 2022.
Accumulated
Additional Other
Common Stock Paid-in Retained Comprehensive
Shares Amount Capital Deficit Loss
Balance at January 2, 2022 36,138,273 $ 361 $ 840 $ ( 4,207,917 ) $ ( 2,820 )
Net income — — — 193,457 —
Dividends declared on common stock and equivalents 2.20 per share) — — — ( 79,368 ) —
Issuance and cancellation of stock awards, net 14,206 — — — —
Tax payments for restricted stock upon vesting ( 5,825 ) — ( 2,395 ) — —
Purchases of common stock ( 249,058 ) ( 2 ) ( 11,120 ) ( 86,539 ) —
Exercise of stock options 2,050 — 526 — —
Non-cash equity-based compensation expense — — 15,738 — —
Currency translation adjustment — — — — ( 1,070 )
Balance at June 19, 2022 35,899,646 $ 359 $ 3,589 $ ( 4,180,367 ) $ ( 3,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18, 2023</t>
        </is>
      </c>
    </row>
    <row r="3">
      <c r="A3" s="3" t="inlineStr">
        <is>
          <t>Fair Value Disclosures [Abstract]</t>
        </is>
      </c>
      <c r="B3" s="4" t="inlineStr">
        <is>
          <t xml:space="preserve"> </t>
        </is>
      </c>
    </row>
    <row r="4">
      <c r="A4" s="4" t="inlineStr">
        <is>
          <t>Carrying Amounts and Fair Values of Certain Assets</t>
        </is>
      </c>
      <c r="B4" s="4" t="inlineStr">
        <is>
          <t xml:space="preserve">The following tables summarize the carrying amounts and fair values of certain assets at June 18, 2023 and January 1, 2023:
At June 18, 2023
Fair Value Estimated Using
Carrying Level 1 Level 2 Level 3
Amount Inputs Inputs Inputs
Cash equivalents $ 32,110 $ 32,110 $ — $ —
Restricted cash equivalents 119,501 119,501 — —
Investments in marketable securities 14,742 14,742 — —
Advertising fund cash equivalents, restricted 118,505 118,505 — —
Investment in DPC Dash 110,876 110,876 — —
At January 1, 2023
Fair Value Estimated Using
Carrying Level 1 Level 2 Level 3
Amount Inputs Inputs Inputs
Cash equivalents $ 23,779 $ 23,779 $ — $ —
Restricted cash equivalents 117,212 117,212 — —
Investments in marketable securities 13,395 13,395 — —
Advertising fund cash equivalents, restricted 124,496 124,496 — —
Investment in DPC Dash 125,840 — — 125,840 </t>
        </is>
      </c>
    </row>
    <row r="5">
      <c r="A5" s="4" t="inlineStr">
        <is>
          <t>Schedule of Estimated Fair Value</t>
        </is>
      </c>
      <c r="B5" s="4" t="inlineStr">
        <is>
          <t xml:space="preserve">Management estimated the approximate fair values of the Company ’s 2015, 2017, 2018, 2019 and 2021 notes as follows:
June 18, 2023 January 1, 2023
Principal Amount Fair Value Principal Amount Fair Value
2015 Ten-Year Notes $ 748,000 $ 715,088 $ 752,000 $ 717,408
2017 Ten-Year Notes 947,500 878,333 952,500 875,348
2018 7.5-Year Notes 405,875 384,770 408,000 385,968
2018 9.25-Year Notes 382,000 357,170 384,000 355,584
2019 Ten-Year Notes 653,063 572,736 656,438 564,536
2021 7.5-Year Notes 833,000 706,384 837,250 695,755
2021 Ten-Year Notes 980,000 803,600 985,000 792,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Jun. 18, 2023</t>
        </is>
      </c>
      <c r="C1" s="2" t="inlineStr">
        <is>
          <t>Jan. 01, 2023</t>
        </is>
      </c>
      <c r="D1" s="2" t="inlineStr">
        <is>
          <t>[1]</t>
        </is>
      </c>
    </row>
    <row r="2">
      <c r="A2" s="3" t="inlineStr">
        <is>
          <t>Current assets:</t>
        </is>
      </c>
      <c r="B2" s="4" t="inlineStr">
        <is>
          <t xml:space="preserve"> </t>
        </is>
      </c>
      <c r="C2" s="4" t="inlineStr">
        <is>
          <t xml:space="preserve"> </t>
        </is>
      </c>
    </row>
    <row r="3">
      <c r="A3" s="4" t="inlineStr">
        <is>
          <t>Cash and cash equivalents</t>
        </is>
      </c>
      <c r="B3" s="6" t="n">
        <v>77020</v>
      </c>
      <c r="C3" s="6" t="n">
        <v>60356</v>
      </c>
    </row>
    <row r="4">
      <c r="A4" s="4" t="inlineStr">
        <is>
          <t>Restricted cash and cash equivalents</t>
        </is>
      </c>
      <c r="B4" s="5" t="n">
        <v>189694</v>
      </c>
      <c r="C4" s="5" t="n">
        <v>191289</v>
      </c>
    </row>
    <row r="5">
      <c r="A5" s="4" t="inlineStr">
        <is>
          <t>Accounts receivable, net</t>
        </is>
      </c>
      <c r="B5" s="5" t="n">
        <v>260024</v>
      </c>
      <c r="C5" s="5" t="n">
        <v>257492</v>
      </c>
    </row>
    <row r="6">
      <c r="A6" s="4" t="inlineStr">
        <is>
          <t>Inventories</t>
        </is>
      </c>
      <c r="B6" s="5" t="n">
        <v>65627</v>
      </c>
      <c r="C6" s="5" t="n">
        <v>81570</v>
      </c>
    </row>
    <row r="7">
      <c r="A7" s="4" t="inlineStr">
        <is>
          <t>Prepaid expenses and other</t>
        </is>
      </c>
      <c r="B7" s="5" t="n">
        <v>53201</v>
      </c>
      <c r="C7" s="5" t="n">
        <v>37287</v>
      </c>
    </row>
    <row r="8">
      <c r="A8" s="4" t="inlineStr">
        <is>
          <t>Advertising fund assets, restricted</t>
        </is>
      </c>
      <c r="B8" s="5" t="n">
        <v>154052</v>
      </c>
      <c r="C8" s="5" t="n">
        <v>162660</v>
      </c>
    </row>
    <row r="9">
      <c r="A9" s="4" t="inlineStr">
        <is>
          <t>Total current assets</t>
        </is>
      </c>
      <c r="B9" s="5" t="n">
        <v>799618</v>
      </c>
      <c r="C9" s="5" t="n">
        <v>790654</v>
      </c>
    </row>
    <row r="10">
      <c r="A10" s="3" t="inlineStr">
        <is>
          <t>Property, plant and equipment:</t>
        </is>
      </c>
      <c r="B10" s="4" t="inlineStr">
        <is>
          <t xml:space="preserve"> </t>
        </is>
      </c>
      <c r="C10" s="4" t="inlineStr">
        <is>
          <t xml:space="preserve"> </t>
        </is>
      </c>
    </row>
    <row r="11">
      <c r="A11" s="4" t="inlineStr">
        <is>
          <t>Land and buildings</t>
        </is>
      </c>
      <c r="B11" s="5" t="n">
        <v>105847</v>
      </c>
      <c r="C11" s="5" t="n">
        <v>105659</v>
      </c>
    </row>
    <row r="12">
      <c r="A12" s="4" t="inlineStr">
        <is>
          <t>Leasehold and other improvements</t>
        </is>
      </c>
      <c r="B12" s="5" t="n">
        <v>175944</v>
      </c>
      <c r="C12" s="5" t="n">
        <v>172725</v>
      </c>
    </row>
    <row r="13">
      <c r="A13" s="4" t="inlineStr">
        <is>
          <t>Equipment</t>
        </is>
      </c>
      <c r="B13" s="5" t="n">
        <v>351927</v>
      </c>
      <c r="C13" s="5" t="n">
        <v>333787</v>
      </c>
    </row>
    <row r="14">
      <c r="A14" s="4" t="inlineStr">
        <is>
          <t>Construction in progress</t>
        </is>
      </c>
      <c r="B14" s="5" t="n">
        <v>15089</v>
      </c>
      <c r="C14" s="5" t="n">
        <v>22536</v>
      </c>
    </row>
    <row r="15">
      <c r="A15" s="4" t="inlineStr">
        <is>
          <t>Property, plant and equipment, Gross</t>
        </is>
      </c>
      <c r="B15" s="5" t="n">
        <v>648807</v>
      </c>
      <c r="C15" s="5" t="n">
        <v>634707</v>
      </c>
    </row>
    <row r="16">
      <c r="A16" s="4" t="inlineStr">
        <is>
          <t>Accumulated depreciation and amortization</t>
        </is>
      </c>
      <c r="B16" s="5" t="n">
        <v>-352872</v>
      </c>
      <c r="C16" s="5" t="n">
        <v>-332472</v>
      </c>
    </row>
    <row r="17">
      <c r="A17" s="4" t="inlineStr">
        <is>
          <t>Property, plant and equipment, net</t>
        </is>
      </c>
      <c r="B17" s="5" t="n">
        <v>295935</v>
      </c>
      <c r="C17" s="5" t="n">
        <v>302235</v>
      </c>
    </row>
    <row r="18">
      <c r="A18" s="3" t="inlineStr">
        <is>
          <t>Other assets:</t>
        </is>
      </c>
      <c r="B18" s="4" t="inlineStr">
        <is>
          <t xml:space="preserve"> </t>
        </is>
      </c>
      <c r="C18" s="4" t="inlineStr">
        <is>
          <t xml:space="preserve"> </t>
        </is>
      </c>
    </row>
    <row r="19">
      <c r="A19" s="4" t="inlineStr">
        <is>
          <t>Operating lease right-of-use assets</t>
        </is>
      </c>
      <c r="B19" s="5" t="n">
        <v>213817</v>
      </c>
      <c r="C19" s="5" t="n">
        <v>219202</v>
      </c>
    </row>
    <row r="20">
      <c r="A20" s="4" t="inlineStr">
        <is>
          <t>Goodwill</t>
        </is>
      </c>
      <c r="B20" s="5" t="n">
        <v>11688</v>
      </c>
      <c r="C20" s="5" t="n">
        <v>11763</v>
      </c>
    </row>
    <row r="21">
      <c r="A21" s="4" t="inlineStr">
        <is>
          <t>Capitalized software, net</t>
        </is>
      </c>
      <c r="B21" s="5" t="n">
        <v>119299</v>
      </c>
      <c r="C21" s="5" t="n">
        <v>108354</v>
      </c>
    </row>
    <row r="22">
      <c r="A22" s="4" t="inlineStr">
        <is>
          <t>Investment in DPC Dash</t>
        </is>
      </c>
      <c r="B22" s="5" t="n">
        <v>110876</v>
      </c>
      <c r="C22" s="5" t="n">
        <v>125840</v>
      </c>
    </row>
    <row r="23">
      <c r="A23" s="4" t="inlineStr">
        <is>
          <t>Deferred income tax assets, net</t>
        </is>
      </c>
      <c r="B23" s="5" t="n">
        <v>2492</v>
      </c>
      <c r="C23" s="5" t="n">
        <v>1926</v>
      </c>
    </row>
    <row r="24">
      <c r="A24" s="4" t="inlineStr">
        <is>
          <t>Other assets</t>
        </is>
      </c>
      <c r="B24" s="5" t="n">
        <v>42445</v>
      </c>
      <c r="C24" s="5" t="n">
        <v>42247</v>
      </c>
    </row>
    <row r="25">
      <c r="A25" s="4" t="inlineStr">
        <is>
          <t>Total other assets</t>
        </is>
      </c>
      <c r="B25" s="5" t="n">
        <v>500617</v>
      </c>
      <c r="C25" s="5" t="n">
        <v>509332</v>
      </c>
    </row>
    <row r="26">
      <c r="A26" s="4" t="inlineStr">
        <is>
          <t>Total assets</t>
        </is>
      </c>
      <c r="B26" s="5" t="n">
        <v>1596170</v>
      </c>
      <c r="C26" s="5" t="n">
        <v>1602221</v>
      </c>
    </row>
    <row r="27">
      <c r="A27" s="3" t="inlineStr">
        <is>
          <t>Current liabilities:</t>
        </is>
      </c>
      <c r="B27" s="4" t="inlineStr">
        <is>
          <t xml:space="preserve"> </t>
        </is>
      </c>
      <c r="C27" s="4" t="inlineStr">
        <is>
          <t xml:space="preserve"> </t>
        </is>
      </c>
    </row>
    <row r="28">
      <c r="A28" s="4" t="inlineStr">
        <is>
          <t>Current portion of long-term debt</t>
        </is>
      </c>
      <c r="B28" s="5" t="n">
        <v>55745</v>
      </c>
      <c r="C28" s="5" t="n">
        <v>54813</v>
      </c>
    </row>
    <row r="29">
      <c r="A29" s="4" t="inlineStr">
        <is>
          <t>Accounts payable</t>
        </is>
      </c>
      <c r="B29" s="5" t="n">
        <v>90688</v>
      </c>
      <c r="C29" s="5" t="n">
        <v>89715</v>
      </c>
    </row>
    <row r="30">
      <c r="A30" s="4" t="inlineStr">
        <is>
          <t>Operating lease liabilities</t>
        </is>
      </c>
      <c r="B30" s="5" t="n">
        <v>37611</v>
      </c>
      <c r="C30" s="5" t="n">
        <v>34877</v>
      </c>
    </row>
    <row r="31">
      <c r="A31" s="4" t="inlineStr">
        <is>
          <t>Insurance reserves</t>
        </is>
      </c>
      <c r="B31" s="5" t="n">
        <v>30197</v>
      </c>
      <c r="C31" s="5" t="n">
        <v>31435</v>
      </c>
    </row>
    <row r="32">
      <c r="A32" s="4" t="inlineStr">
        <is>
          <t>Dividends payable</t>
        </is>
      </c>
      <c r="B32" s="5" t="n">
        <v>43586</v>
      </c>
      <c r="C32" s="5" t="n">
        <v>866</v>
      </c>
    </row>
    <row r="33">
      <c r="A33" s="4" t="inlineStr">
        <is>
          <t>Advertising fund liabilities</t>
        </is>
      </c>
      <c r="B33" s="5" t="n">
        <v>150365</v>
      </c>
      <c r="C33" s="5" t="n">
        <v>157909</v>
      </c>
    </row>
    <row r="34">
      <c r="A34" s="4" t="inlineStr">
        <is>
          <t>Other accrued liabilities</t>
        </is>
      </c>
      <c r="B34" s="5" t="n">
        <v>139336</v>
      </c>
      <c r="C34" s="5" t="n">
        <v>167006</v>
      </c>
    </row>
    <row r="35">
      <c r="A35" s="4" t="inlineStr">
        <is>
          <t>Total current liabilities</t>
        </is>
      </c>
      <c r="B35" s="5" t="n">
        <v>547528</v>
      </c>
      <c r="C35" s="5" t="n">
        <v>536621</v>
      </c>
    </row>
    <row r="36">
      <c r="A36" s="3" t="inlineStr">
        <is>
          <t>Long-term liabilities:</t>
        </is>
      </c>
      <c r="B36" s="4" t="inlineStr">
        <is>
          <t xml:space="preserve"> </t>
        </is>
      </c>
      <c r="C36" s="4" t="inlineStr">
        <is>
          <t xml:space="preserve"> </t>
        </is>
      </c>
    </row>
    <row r="37">
      <c r="A37" s="4" t="inlineStr">
        <is>
          <t>Long-term debt, less current portion</t>
        </is>
      </c>
      <c r="B37" s="5" t="n">
        <v>4944678</v>
      </c>
      <c r="C37" s="5" t="n">
        <v>4967420</v>
      </c>
    </row>
    <row r="38">
      <c r="A38" s="4" t="inlineStr">
        <is>
          <t>Operating lease liabilities</t>
        </is>
      </c>
      <c r="B38" s="5" t="n">
        <v>188694</v>
      </c>
      <c r="C38" s="5" t="n">
        <v>195244</v>
      </c>
    </row>
    <row r="39">
      <c r="A39" s="4" t="inlineStr">
        <is>
          <t>Insurance reserves</t>
        </is>
      </c>
      <c r="B39" s="5" t="n">
        <v>36507</v>
      </c>
      <c r="C39" s="5" t="n">
        <v>40179</v>
      </c>
    </row>
    <row r="40">
      <c r="A40" s="4" t="inlineStr">
        <is>
          <t>Other accrued liabilities</t>
        </is>
      </c>
      <c r="B40" s="5" t="n">
        <v>44087</v>
      </c>
      <c r="C40" s="5" t="n">
        <v>44061</v>
      </c>
    </row>
    <row r="41">
      <c r="A41" s="4" t="inlineStr">
        <is>
          <t>Deferred income tax liabilities</t>
        </is>
      </c>
      <c r="B41" s="5" t="n">
        <v>1242</v>
      </c>
      <c r="C41" s="5" t="n">
        <v>7761</v>
      </c>
    </row>
    <row r="42">
      <c r="A42" s="4" t="inlineStr">
        <is>
          <t>Total long-term liabilities</t>
        </is>
      </c>
      <c r="B42" s="5" t="n">
        <v>5215208</v>
      </c>
      <c r="C42" s="5" t="n">
        <v>5254665</v>
      </c>
    </row>
    <row r="43">
      <c r="A43" s="3" t="inlineStr">
        <is>
          <t>Stockholders' deficit</t>
        </is>
      </c>
      <c r="B43" s="4" t="inlineStr">
        <is>
          <t xml:space="preserve"> </t>
        </is>
      </c>
      <c r="C43" s="4" t="inlineStr">
        <is>
          <t xml:space="preserve"> </t>
        </is>
      </c>
    </row>
    <row r="44">
      <c r="A44" s="4" t="inlineStr">
        <is>
          <t>Common stock</t>
        </is>
      </c>
      <c r="B44" s="5" t="n">
        <v>351</v>
      </c>
      <c r="C44" s="5" t="n">
        <v>354</v>
      </c>
    </row>
    <row r="45">
      <c r="A45" s="4" t="inlineStr">
        <is>
          <t>Additional paid-in capital</t>
        </is>
      </c>
      <c r="B45" s="5" t="n">
        <v>3370</v>
      </c>
      <c r="C45" s="5" t="n">
        <v>9693</v>
      </c>
    </row>
    <row r="46">
      <c r="A46" s="4" t="inlineStr">
        <is>
          <t>Retained deficit</t>
        </is>
      </c>
      <c r="B46" s="5" t="n">
        <v>-4166520</v>
      </c>
      <c r="C46" s="5" t="n">
        <v>-4194418</v>
      </c>
    </row>
    <row r="47">
      <c r="A47" s="4" t="inlineStr">
        <is>
          <t>Accumulated other comprehensive loss</t>
        </is>
      </c>
      <c r="B47" s="5" t="n">
        <v>-3767</v>
      </c>
      <c r="C47" s="5" t="n">
        <v>-4694</v>
      </c>
    </row>
    <row r="48">
      <c r="A48" s="4" t="inlineStr">
        <is>
          <t>Total stockholders' deficit</t>
        </is>
      </c>
      <c r="B48" s="5" t="n">
        <v>-4166566</v>
      </c>
      <c r="C48" s="5" t="n">
        <v>-4189065</v>
      </c>
    </row>
    <row r="49">
      <c r="A49" s="4" t="inlineStr">
        <is>
          <t>Total liabilities and stockholders' deficit</t>
        </is>
      </c>
      <c r="B49" s="6" t="n">
        <v>1596170</v>
      </c>
      <c r="C49" s="6" t="n">
        <v>1602221</v>
      </c>
    </row>
    <row r="50"/>
    <row r="51">
      <c r="A51"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6 Months Ended</t>
        </is>
      </c>
    </row>
    <row r="2">
      <c r="B2" s="2" t="inlineStr">
        <is>
          <t>Jun. 18, 2023</t>
        </is>
      </c>
    </row>
    <row r="3">
      <c r="A3" s="3" t="inlineStr">
        <is>
          <t>Revenue from Contract with Customer [Abstract]</t>
        </is>
      </c>
      <c r="B3" s="4" t="inlineStr">
        <is>
          <t xml:space="preserve"> </t>
        </is>
      </c>
    </row>
    <row r="4">
      <c r="A4" s="4" t="inlineStr">
        <is>
          <t>Schedule of Contract Liabilities Consist of Deferred Franchise Fees and Deferred Development Fees</t>
        </is>
      </c>
      <c r="B4" s="4" t="inlineStr">
        <is>
          <t xml:space="preserve">Changes in deferred franchise fees and deferred development fees for the two fiscal quarters of 2023 and the two fiscal quarters of 2022 were as follows:
Two Fiscal Quarters Ended
June 18, June 19,
2023 2022
Deferred franchise fees and deferred development fees, beginning of period $ 28,225 $ 29,694
Revenue recognized during the period ( 2,716 ) ( 2,855 )
New deferrals due to cash received and other 1,400 2,448
Deferred franchise fees and deferred development fees, end of period $ 26,909 $ 29,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18, 2023</t>
        </is>
      </c>
    </row>
    <row r="3">
      <c r="A3" s="3" t="inlineStr">
        <is>
          <t>Leases [Abstract]</t>
        </is>
      </c>
      <c r="B3" s="4" t="inlineStr">
        <is>
          <t xml:space="preserve"> </t>
        </is>
      </c>
    </row>
    <row r="4">
      <c r="A4" s="4" t="inlineStr">
        <is>
          <t>Components Of Operating And Finance Lease Cost</t>
        </is>
      </c>
      <c r="B4" s="4" t="inlineStr">
        <is>
          <t xml:space="preserve">The components of operating and finance lease cost for the second quarter and two fiscal quarters of 2023, and the second quarter and two fiscal quarters of 2022 were as follows:
Fiscal Quarter Ended Two Fiscal Quarters Ended
June 18, June 19, June 18, June 19,
2023 2022 2023 2022
Operating lease cost $ 10,867 $ 10,789 $ 21,675 $ 21,064
Finance lease cost:
Amortization of right-of-use assets 1,313 1,195 2,512 2,403
Interest on lease liabilities 1,015 732 1,998 1,836
Total finance lease cost $ 2,328 $ 1,927 $ 4,510 $ 4,239 </t>
        </is>
      </c>
    </row>
    <row r="5">
      <c r="A5" s="4" t="inlineStr">
        <is>
          <t>Schedule of Supplemental Balance Sheet Information Related To Finance Leases</t>
        </is>
      </c>
      <c r="B5" s="4" t="inlineStr">
        <is>
          <t>Supplemental balance sheet information related to the Company’s finance leases as of June 18, 2023 and January 1, 2023 was as follows:
June 18, January 1,
2023 2023
Land and buildings $ 83,982 $ 83,902
Equipment 3,951 1,606
Finance lease assets 87,933 85,508
Accumulated depreciation and amortization ( 21,468 ) ( 19,405 )
Finance lease assets, net $ 66,465 $ 66,103
Current portion of long-term debt $ 4,245 $ 3,313
Long-term debt , less current portion 71,316 70,886
Total principal payable on finance leases $ 75,561 $ 74,199 As of June 18, 2023 and January 1, 2023, the weighted average remaining lease term and weighted average discount rate for the Company’s operating and finance leases were as follows:
June 18, 2023 January 1, 2023
Operating Finance Operating Finance
Leases Leases Leases Leases
Weighted average remaining lease term 7 years 14 years 7 years 14 years
Weighted average discount rate 4.0 % 6.0 % 3.9 % 6.0 %</t>
        </is>
      </c>
    </row>
    <row r="6">
      <c r="A6" s="4" t="inlineStr">
        <is>
          <t>Schedule Of Supplemental Cash Flow Information Related To Leases</t>
        </is>
      </c>
      <c r="B6" s="4" t="inlineStr">
        <is>
          <t xml:space="preserve">Supplemental cash flow information related to leases for the second quarter and two fiscal quarters of 2023 and the second quarter and two fiscal quarters of 2022 were as follows:
Fiscal Quarter Ended Two Fiscal Quarters Ended
June 18, June 19, June 18, June 19,
2023 2022 2023 2022
Cash paid for amounts included in the measurement of lease liabilities:
Operating cash flows from operating leases $ 9,771 $ 7,858 $ 20,092 $ 18,495
Operating cash flows from finance leases 1,015 732 1,998 1,836
Financing cash flows from finance leases 412 792 1,436 1,778
Right-of-use assets obtained in exchange for lease obligations:
Operating leases 2,870 23,407 12,175 31,164
Finance leases 2,183 — 3,054 — </t>
        </is>
      </c>
    </row>
    <row r="7">
      <c r="A7" s="4" t="inlineStr">
        <is>
          <t>Schedule Of Maturities Of Operating And Finance Leases Liabilities</t>
        </is>
      </c>
      <c r="B7" s="4" t="inlineStr">
        <is>
          <t xml:space="preserve">Maturities of lease liabilities as of June 18, 2023 were as follows:
Operating Finance
Leases Leases
2023 $ 25,474 $ 4,485
2024 44,198 8,670
2025 39,406 8,749
2026 37,763 9,350
2027 30,955 8,181
Thereafter 86,873 68,816
Total future minimum rental commitments 264,669 108,251
Less, amounts representing interest ( 38,364 ) ( 32,690 )
Total lease liabilities $ 226,305 $ 75,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Operating Segment (Detail)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24627</v>
      </c>
      <c r="C4" s="6" t="n">
        <v>1065182</v>
      </c>
      <c r="D4" s="6" t="n">
        <v>2049025</v>
      </c>
      <c r="E4" s="6" t="n">
        <v>2076331</v>
      </c>
    </row>
    <row r="5">
      <c r="A5" s="4" t="inlineStr">
        <is>
          <t>Segment Income</t>
        </is>
      </c>
      <c r="B5" s="5" t="n">
        <v>223618</v>
      </c>
      <c r="C5" s="5" t="n">
        <v>204957</v>
      </c>
      <c r="D5" s="5" t="n">
        <v>427233</v>
      </c>
      <c r="E5" s="5" t="n">
        <v>395934</v>
      </c>
    </row>
    <row r="6">
      <c r="A6" s="4" t="inlineStr">
        <is>
          <t>Operating Segments [Member] | U.S. Stor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338421</v>
      </c>
      <c r="C8" s="5" t="n">
        <v>351681</v>
      </c>
      <c r="D8" s="5" t="n">
        <v>668922</v>
      </c>
      <c r="E8" s="5" t="n">
        <v>684450</v>
      </c>
    </row>
    <row r="9">
      <c r="A9" s="4" t="inlineStr">
        <is>
          <t>Segment Income</t>
        </is>
      </c>
      <c r="B9" s="5" t="n">
        <v>123592</v>
      </c>
      <c r="C9" s="5" t="n">
        <v>104055</v>
      </c>
      <c r="D9" s="5" t="n">
        <v>236275</v>
      </c>
      <c r="E9" s="5" t="n">
        <v>201347</v>
      </c>
    </row>
    <row r="10">
      <c r="A10" s="4" t="inlineStr">
        <is>
          <t>Operating Segments [Member] | Supply Chai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41481</v>
      </c>
      <c r="C12" s="5" t="n">
        <v>683298</v>
      </c>
      <c r="D12" s="5" t="n">
        <v>1291605</v>
      </c>
      <c r="E12" s="5" t="n">
        <v>1325260</v>
      </c>
    </row>
    <row r="13">
      <c r="A13" s="4" t="inlineStr">
        <is>
          <t>Segment Income</t>
        </is>
      </c>
      <c r="B13" s="5" t="n">
        <v>60026</v>
      </c>
      <c r="C13" s="5" t="n">
        <v>53633</v>
      </c>
      <c r="D13" s="5" t="n">
        <v>108541</v>
      </c>
      <c r="E13" s="5" t="n">
        <v>99982</v>
      </c>
    </row>
    <row r="14">
      <c r="A14" s="4" t="inlineStr">
        <is>
          <t>Operating Segments [Member] | International Franchise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0495</v>
      </c>
      <c r="C16" s="5" t="n">
        <v>66915</v>
      </c>
      <c r="D16" s="5" t="n">
        <v>140166</v>
      </c>
      <c r="E16" s="5" t="n">
        <v>135748</v>
      </c>
    </row>
    <row r="17">
      <c r="A17" s="4" t="inlineStr">
        <is>
          <t>Segment Income</t>
        </is>
      </c>
      <c r="B17" s="5" t="n">
        <v>58865</v>
      </c>
      <c r="C17" s="5" t="n">
        <v>52890</v>
      </c>
      <c r="D17" s="5" t="n">
        <v>117004</v>
      </c>
      <c r="E17" s="5" t="n">
        <v>107936</v>
      </c>
    </row>
    <row r="18">
      <c r="A18" s="4" t="inlineStr">
        <is>
          <t>Intersegment Revenu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5770</v>
      </c>
      <c r="C20" s="5" t="n">
        <v>-36712</v>
      </c>
      <c r="D20" s="5" t="n">
        <v>-51668</v>
      </c>
      <c r="E20" s="5" t="n">
        <v>-69127</v>
      </c>
    </row>
    <row r="21">
      <c r="A21" s="4" t="inlineStr">
        <is>
          <t>Segment Reconciling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Income</t>
        </is>
      </c>
      <c r="B23" s="6" t="n">
        <v>-18865</v>
      </c>
      <c r="C23" s="6" t="n">
        <v>-5621</v>
      </c>
      <c r="D23" s="6" t="n">
        <v>-34587</v>
      </c>
      <c r="E23" s="6" t="n">
        <v>-1333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egment Information (Additional Information) (Details) - USD ($) $ in Millions</t>
        </is>
      </c>
      <c r="B1" s="2" t="inlineStr">
        <is>
          <t>3 Months Ended</t>
        </is>
      </c>
      <c r="C1" s="2" t="inlineStr">
        <is>
          <t>6 Months Ended</t>
        </is>
      </c>
    </row>
    <row r="2">
      <c r="B2" s="2" t="inlineStr">
        <is>
          <t>Jun. 18, 2023</t>
        </is>
      </c>
      <c r="C2" s="2" t="inlineStr">
        <is>
          <t>Jun. 18, 2023</t>
        </is>
      </c>
    </row>
    <row r="3">
      <c r="A3" s="3" t="inlineStr">
        <is>
          <t>Segment Reporting Information [Line Items]</t>
        </is>
      </c>
      <c r="B3" s="4" t="inlineStr">
        <is>
          <t xml:space="preserve"> </t>
        </is>
      </c>
      <c r="C3" s="4" t="inlineStr">
        <is>
          <t xml:space="preserve"> </t>
        </is>
      </c>
    </row>
    <row r="4">
      <c r="A4" s="4" t="inlineStr">
        <is>
          <t>Increase Decrease in Segment Income</t>
        </is>
      </c>
      <c r="B4" s="8" t="n">
        <v>17.7</v>
      </c>
      <c r="C4" s="8" t="n">
        <v>29.7</v>
      </c>
    </row>
    <row r="5">
      <c r="A5" s="4" t="inlineStr">
        <is>
          <t>U S Stor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crease Decrease in Segment Income</t>
        </is>
      </c>
      <c r="B7" s="9" t="n">
        <v>15.8</v>
      </c>
      <c r="C7" s="9" t="n">
        <v>25.9</v>
      </c>
    </row>
    <row r="8">
      <c r="A8" s="4" t="inlineStr">
        <is>
          <t>International Franchis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crease Decrease in Segment Income</t>
        </is>
      </c>
      <c r="B10" s="8" t="n">
        <v>1.9</v>
      </c>
      <c r="C10" s="8" t="n">
        <v>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Total Segment Income to Consolidated Income Before Provision for Income Taxes (Detail)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Total Segment Income</t>
        </is>
      </c>
      <c r="B4" s="6" t="n">
        <v>223618</v>
      </c>
      <c r="C4" s="6" t="n">
        <v>204957</v>
      </c>
      <c r="D4" s="6" t="n">
        <v>427233</v>
      </c>
      <c r="E4" s="6" t="n">
        <v>395934</v>
      </c>
    </row>
    <row r="5">
      <c r="A5" s="4" t="inlineStr">
        <is>
          <t>Depreciation and amortization</t>
        </is>
      </c>
      <c r="B5" s="5" t="n">
        <v>-18561</v>
      </c>
      <c r="C5" s="5" t="n">
        <v>-18117</v>
      </c>
      <c r="D5" s="5" t="n">
        <v>-36731</v>
      </c>
      <c r="E5" s="5" t="n">
        <v>-37093</v>
      </c>
    </row>
    <row r="6">
      <c r="A6" s="4" t="inlineStr">
        <is>
          <t>Refranchising loss</t>
        </is>
      </c>
      <c r="B6" s="4" t="inlineStr">
        <is>
          <t xml:space="preserve"> </t>
        </is>
      </c>
      <c r="C6" s="4" t="inlineStr">
        <is>
          <t xml:space="preserve"> </t>
        </is>
      </c>
      <c r="D6" s="5" t="n">
        <v>-149</v>
      </c>
      <c r="E6" s="5" t="n">
        <v>0</v>
      </c>
    </row>
    <row r="7">
      <c r="A7" s="4" t="inlineStr">
        <is>
          <t>Loss on sale/disposal of assets</t>
        </is>
      </c>
      <c r="B7" s="5" t="n">
        <v>-127</v>
      </c>
      <c r="C7" s="5" t="n">
        <v>-253</v>
      </c>
      <c r="D7" s="5" t="n">
        <v>-402</v>
      </c>
      <c r="E7" s="5" t="n">
        <v>-448</v>
      </c>
    </row>
    <row r="8">
      <c r="A8" s="4" t="inlineStr">
        <is>
          <t>Non-cash equity-based compensation expense</t>
        </is>
      </c>
      <c r="B8" s="5" t="n">
        <v>9527</v>
      </c>
      <c r="C8" s="5" t="n">
        <v>8473</v>
      </c>
      <c r="D8" s="5" t="n">
        <v>-17065</v>
      </c>
      <c r="E8" s="5" t="n">
        <v>-15738</v>
      </c>
    </row>
    <row r="9">
      <c r="A9" s="4" t="inlineStr">
        <is>
          <t>Income from operations</t>
        </is>
      </c>
      <c r="B9" s="5" t="n">
        <v>195403</v>
      </c>
      <c r="C9" s="5" t="n">
        <v>178114</v>
      </c>
      <c r="D9" s="5" t="n">
        <v>372886</v>
      </c>
      <c r="E9" s="5" t="n">
        <v>342655</v>
      </c>
    </row>
    <row r="10">
      <c r="A10" s="4" t="inlineStr">
        <is>
          <t>Other expense</t>
        </is>
      </c>
      <c r="B10" s="5" t="n">
        <v>-14964</v>
      </c>
      <c r="C10" s="4" t="inlineStr">
        <is>
          <t xml:space="preserve"> </t>
        </is>
      </c>
      <c r="D10" s="5" t="n">
        <v>-14964</v>
      </c>
      <c r="E10" s="4" t="inlineStr">
        <is>
          <t xml:space="preserve"> </t>
        </is>
      </c>
    </row>
    <row r="11">
      <c r="A11" s="4" t="inlineStr">
        <is>
          <t>Interest income</t>
        </is>
      </c>
      <c r="B11" s="5" t="n">
        <v>2537</v>
      </c>
      <c r="C11" s="5" t="n">
        <v>219</v>
      </c>
      <c r="D11" s="5" t="n">
        <v>4928</v>
      </c>
      <c r="E11" s="5" t="n">
        <v>268</v>
      </c>
    </row>
    <row r="12">
      <c r="A12" s="4" t="inlineStr">
        <is>
          <t>Interest expense</t>
        </is>
      </c>
      <c r="B12" s="5" t="n">
        <v>-44932</v>
      </c>
      <c r="C12" s="5" t="n">
        <v>-44851</v>
      </c>
      <c r="D12" s="5" t="n">
        <v>-91479</v>
      </c>
      <c r="E12" s="5" t="n">
        <v>-91723</v>
      </c>
    </row>
    <row r="13">
      <c r="A13" s="4" t="inlineStr">
        <is>
          <t>Income before provision for income taxes</t>
        </is>
      </c>
      <c r="B13" s="6" t="n">
        <v>138044</v>
      </c>
      <c r="C13" s="6" t="n">
        <v>133482</v>
      </c>
      <c r="D13" s="6" t="n">
        <v>271371</v>
      </c>
      <c r="E13" s="6" t="n">
        <v>2512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 per Share (Detail) - USD ($) $ / shares in Units,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 basic and diluted</t>
        </is>
      </c>
      <c r="B4" s="6" t="n">
        <v>109380</v>
      </c>
      <c r="C4" s="6" t="n">
        <v>102493</v>
      </c>
      <c r="D4" s="6" t="n">
        <v>214150</v>
      </c>
      <c r="E4" s="6" t="n">
        <v>193457</v>
      </c>
    </row>
    <row r="5">
      <c r="A5" s="4" t="inlineStr">
        <is>
          <t>Basic weighted average number of shares</t>
        </is>
      </c>
      <c r="B5" s="5" t="n">
        <v>35199067</v>
      </c>
      <c r="C5" s="5" t="n">
        <v>35915102</v>
      </c>
      <c r="D5" s="5" t="n">
        <v>35295346</v>
      </c>
      <c r="E5" s="5" t="n">
        <v>35957999</v>
      </c>
    </row>
    <row r="6">
      <c r="A6" s="4" t="inlineStr">
        <is>
          <t>Earnings per share – basic</t>
        </is>
      </c>
      <c r="B6" s="7" t="n">
        <v>3.11</v>
      </c>
      <c r="C6" s="7" t="n">
        <v>2.85</v>
      </c>
      <c r="D6" s="7" t="n">
        <v>6.07</v>
      </c>
      <c r="E6" s="7" t="n">
        <v>5.38</v>
      </c>
    </row>
    <row r="7">
      <c r="A7" s="4" t="inlineStr">
        <is>
          <t>Diluted weighted average number of shares</t>
        </is>
      </c>
      <c r="B7" s="5" t="n">
        <v>35492423</v>
      </c>
      <c r="C7" s="5" t="n">
        <v>36296277</v>
      </c>
      <c r="D7" s="5" t="n">
        <v>35601335</v>
      </c>
      <c r="E7" s="5" t="n">
        <v>36368297</v>
      </c>
    </row>
    <row r="8">
      <c r="A8" s="4" t="inlineStr">
        <is>
          <t>Earnings Per Share - Diluted</t>
        </is>
      </c>
      <c r="B8" s="7" t="n">
        <v>3.08</v>
      </c>
      <c r="C8" s="7" t="n">
        <v>2.82</v>
      </c>
      <c r="D8" s="7" t="n">
        <v>6.02</v>
      </c>
      <c r="E8" s="7" t="n">
        <v>5.3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enominators Used in Calculating Earning Per Common Share (Detail) - share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227276</v>
      </c>
      <c r="C5" s="5" t="n">
        <v>120540</v>
      </c>
      <c r="D5" s="5" t="n">
        <v>229156</v>
      </c>
      <c r="E5" s="5" t="n">
        <v>12054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35064</v>
      </c>
      <c r="C8" s="5" t="n">
        <v>67677</v>
      </c>
      <c r="D8" s="5" t="n">
        <v>36378</v>
      </c>
      <c r="E8" s="5" t="n">
        <v>346</v>
      </c>
    </row>
    <row r="9">
      <c r="A9" s="4" t="inlineStr">
        <is>
          <t>Restricted Performance Shar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amount unvested</t>
        </is>
      </c>
      <c r="B11" s="5" t="n">
        <v>59675</v>
      </c>
      <c r="C11" s="5" t="n">
        <v>42710</v>
      </c>
      <c r="D11" s="5" t="n">
        <v>59675</v>
      </c>
      <c r="E11" s="5" t="n">
        <v>4271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Stockholders' Deficit - Additional Information (Detail) - $ / shares</t>
        </is>
      </c>
      <c r="C1" s="2" t="inlineStr">
        <is>
          <t>3 Months Ended</t>
        </is>
      </c>
      <c r="E1" s="2" t="inlineStr">
        <is>
          <t>6 Months Ended</t>
        </is>
      </c>
    </row>
    <row r="2">
      <c r="B2" s="2" t="inlineStr">
        <is>
          <t>Jul. 20, 2023</t>
        </is>
      </c>
      <c r="C2" s="2" t="inlineStr">
        <is>
          <t>Jun. 18, 2023</t>
        </is>
      </c>
      <c r="D2" s="2" t="inlineStr">
        <is>
          <t>Jun. 19, 2022</t>
        </is>
      </c>
      <c r="E2" s="2" t="inlineStr">
        <is>
          <t>Jun. 18, 2023</t>
        </is>
      </c>
      <c r="F2" s="2" t="inlineStr">
        <is>
          <t>Jun. 19, 2022</t>
        </is>
      </c>
    </row>
    <row r="3">
      <c r="A3" s="4" t="inlineStr">
        <is>
          <t>Dividends declared per share</t>
        </is>
      </c>
      <c r="B3" s="4" t="inlineStr">
        <is>
          <t xml:space="preserve"> </t>
        </is>
      </c>
      <c r="C3" s="7" t="n">
        <v>1.21</v>
      </c>
      <c r="D3" s="8" t="n">
        <v>1.1</v>
      </c>
      <c r="E3" s="7" t="n">
        <v>2.42</v>
      </c>
      <c r="F3" s="8" t="n">
        <v>2.2</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 per share</t>
        </is>
      </c>
      <c r="B5" s="7" t="n">
        <v>1.21</v>
      </c>
      <c r="C5" s="4" t="inlineStr">
        <is>
          <t xml:space="preserve"> </t>
        </is>
      </c>
      <c r="D5" s="4" t="inlineStr">
        <is>
          <t xml:space="preserve"> </t>
        </is>
      </c>
      <c r="E5" s="4" t="inlineStr">
        <is>
          <t xml:space="preserve"> </t>
        </is>
      </c>
      <c r="F5" s="4" t="inlineStr">
        <is>
          <t xml:space="preserve"> </t>
        </is>
      </c>
    </row>
    <row r="6">
      <c r="A6" s="4" t="inlineStr">
        <is>
          <t>Record date of dividend</t>
        </is>
      </c>
      <c r="B6" s="4" t="inlineStr">
        <is>
          <t>Sep. 15,  2023</t>
        </is>
      </c>
      <c r="C6" s="4" t="inlineStr">
        <is>
          <t xml:space="preserve"> </t>
        </is>
      </c>
      <c r="D6" s="4" t="inlineStr">
        <is>
          <t xml:space="preserve"> </t>
        </is>
      </c>
      <c r="E6" s="4" t="inlineStr">
        <is>
          <t xml:space="preserve"> </t>
        </is>
      </c>
      <c r="F6" s="4" t="inlineStr">
        <is>
          <t xml:space="preserve"> </t>
        </is>
      </c>
    </row>
    <row r="7">
      <c r="A7" s="4" t="inlineStr">
        <is>
          <t>Dividend declared date</t>
        </is>
      </c>
      <c r="B7" s="4" t="inlineStr">
        <is>
          <t>Jul. 20,  2023</t>
        </is>
      </c>
      <c r="C7" s="4" t="inlineStr">
        <is>
          <t xml:space="preserve"> </t>
        </is>
      </c>
      <c r="D7" s="4" t="inlineStr">
        <is>
          <t xml:space="preserve"> </t>
        </is>
      </c>
      <c r="E7" s="4" t="inlineStr">
        <is>
          <t xml:space="preserve"> </t>
        </is>
      </c>
      <c r="F7" s="4" t="inlineStr">
        <is>
          <t xml:space="preserve"> </t>
        </is>
      </c>
    </row>
    <row r="8">
      <c r="A8" s="4" t="inlineStr">
        <is>
          <t>Dividend payable date</t>
        </is>
      </c>
      <c r="B8" s="4" t="inlineStr">
        <is>
          <t>Sep. 29,  2023</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Deficit (Detail) - USD ($) $ in Thousands</t>
        </is>
      </c>
      <c r="C1" s="2" t="inlineStr">
        <is>
          <t>3 Months Ended</t>
        </is>
      </c>
      <c r="E1" s="2" t="inlineStr">
        <is>
          <t>6 Months Ended</t>
        </is>
      </c>
    </row>
    <row r="2">
      <c r="C2" s="2" t="inlineStr">
        <is>
          <t>Jun. 18, 2023</t>
        </is>
      </c>
      <c r="D2" s="2" t="inlineStr">
        <is>
          <t>Jun. 19, 2022</t>
        </is>
      </c>
      <c r="E2" s="2" t="inlineStr">
        <is>
          <t>Jun. 18, 2023</t>
        </is>
      </c>
      <c r="F2" s="2" t="inlineStr">
        <is>
          <t>Jun. 19, 2022</t>
        </is>
      </c>
    </row>
    <row r="3">
      <c r="A3" s="3" t="inlineStr">
        <is>
          <t>Stockholders' Deficit [Line Items]</t>
        </is>
      </c>
      <c r="C3" s="4" t="inlineStr">
        <is>
          <t xml:space="preserve"> </t>
        </is>
      </c>
      <c r="D3" s="4" t="inlineStr">
        <is>
          <t xml:space="preserve"> </t>
        </is>
      </c>
      <c r="E3" s="4" t="inlineStr">
        <is>
          <t xml:space="preserve"> </t>
        </is>
      </c>
      <c r="F3" s="4" t="inlineStr">
        <is>
          <t xml:space="preserve"> </t>
        </is>
      </c>
    </row>
    <row r="4">
      <c r="A4" s="4" t="inlineStr">
        <is>
          <t>Balance</t>
        </is>
      </c>
      <c r="B4" s="4" t="inlineStr">
        <is>
          <t>[1]</t>
        </is>
      </c>
      <c r="C4" s="4" t="inlineStr">
        <is>
          <t xml:space="preserve"> </t>
        </is>
      </c>
      <c r="D4" s="4" t="inlineStr">
        <is>
          <t xml:space="preserve"> </t>
        </is>
      </c>
      <c r="E4" s="6" t="n">
        <v>-4189065</v>
      </c>
      <c r="F4" s="4" t="inlineStr">
        <is>
          <t xml:space="preserve"> </t>
        </is>
      </c>
    </row>
    <row r="5">
      <c r="A5" s="4" t="inlineStr">
        <is>
          <t>Net income</t>
        </is>
      </c>
      <c r="C5" s="6" t="n">
        <v>109380</v>
      </c>
      <c r="D5" s="6" t="n">
        <v>102493</v>
      </c>
      <c r="E5" s="5" t="n">
        <v>214150</v>
      </c>
      <c r="F5" s="6" t="n">
        <v>193457</v>
      </c>
    </row>
    <row r="6">
      <c r="A6" s="4" t="inlineStr">
        <is>
          <t>Balance</t>
        </is>
      </c>
      <c r="C6" s="6" t="n">
        <v>-4166566</v>
      </c>
      <c r="D6" s="4" t="inlineStr">
        <is>
          <t xml:space="preserve"> </t>
        </is>
      </c>
      <c r="E6" s="6" t="n">
        <v>-4166566</v>
      </c>
      <c r="F6" s="4" t="inlineStr">
        <is>
          <t xml:space="preserve"> </t>
        </is>
      </c>
    </row>
    <row r="7">
      <c r="A7" s="4" t="inlineStr">
        <is>
          <t>Common Stock [Member]</t>
        </is>
      </c>
      <c r="C7" s="4" t="inlineStr">
        <is>
          <t xml:space="preserve"> </t>
        </is>
      </c>
      <c r="D7" s="4" t="inlineStr">
        <is>
          <t xml:space="preserve"> </t>
        </is>
      </c>
      <c r="E7" s="4" t="inlineStr">
        <is>
          <t xml:space="preserve"> </t>
        </is>
      </c>
      <c r="F7" s="4" t="inlineStr">
        <is>
          <t xml:space="preserve"> </t>
        </is>
      </c>
    </row>
    <row r="8">
      <c r="A8" s="3" t="inlineStr">
        <is>
          <t>Stockholders' Deficit [Line Items]</t>
        </is>
      </c>
      <c r="C8" s="4" t="inlineStr">
        <is>
          <t xml:space="preserve"> </t>
        </is>
      </c>
      <c r="D8" s="4" t="inlineStr">
        <is>
          <t xml:space="preserve"> </t>
        </is>
      </c>
      <c r="E8" s="4" t="inlineStr">
        <is>
          <t xml:space="preserve"> </t>
        </is>
      </c>
      <c r="F8" s="4" t="inlineStr">
        <is>
          <t xml:space="preserve"> </t>
        </is>
      </c>
    </row>
    <row r="9">
      <c r="A9" s="4" t="inlineStr">
        <is>
          <t>Balance (in shares)</t>
        </is>
      </c>
      <c r="C9" s="5" t="n">
        <v>35330133</v>
      </c>
      <c r="D9" s="5" t="n">
        <v>36037373</v>
      </c>
      <c r="E9" s="5" t="n">
        <v>35419718</v>
      </c>
      <c r="F9" s="5" t="n">
        <v>36138273</v>
      </c>
    </row>
    <row r="10">
      <c r="A10" s="4" t="inlineStr">
        <is>
          <t>Balance</t>
        </is>
      </c>
      <c r="C10" s="6" t="n">
        <v>353</v>
      </c>
      <c r="D10" s="6" t="n">
        <v>360</v>
      </c>
      <c r="E10" s="6" t="n">
        <v>354</v>
      </c>
      <c r="F10" s="6" t="n">
        <v>361</v>
      </c>
    </row>
    <row r="11">
      <c r="A11" s="4" t="inlineStr">
        <is>
          <t>Issuance and cancellation of stock awards, net (in shares)</t>
        </is>
      </c>
      <c r="C11" s="5" t="n">
        <v>14078</v>
      </c>
      <c r="D11" s="5" t="n">
        <v>13866</v>
      </c>
      <c r="E11" s="5" t="n">
        <v>28573</v>
      </c>
      <c r="F11" s="5" t="n">
        <v>14206</v>
      </c>
    </row>
    <row r="12">
      <c r="A12" s="4" t="inlineStr">
        <is>
          <t>Tax payments for restricted stock upon vesting, (in shares)</t>
        </is>
      </c>
      <c r="C12" s="5" t="n">
        <v>-4596</v>
      </c>
      <c r="D12" s="5" t="n">
        <v>-3950</v>
      </c>
      <c r="E12" s="5" t="n">
        <v>-9669</v>
      </c>
      <c r="F12" s="5" t="n">
        <v>-5825</v>
      </c>
    </row>
    <row r="13">
      <c r="A13" s="4" t="inlineStr">
        <is>
          <t>Purchases of common stock, (in shares)</t>
        </is>
      </c>
      <c r="C13" s="5" t="n">
        <v>-292030</v>
      </c>
      <c r="D13" s="5" t="n">
        <v>-148248</v>
      </c>
      <c r="E13" s="5" t="n">
        <v>-392545</v>
      </c>
      <c r="F13" s="5" t="n">
        <v>-249058</v>
      </c>
    </row>
    <row r="14">
      <c r="A14" s="4" t="inlineStr">
        <is>
          <t>Purchases of common stock</t>
        </is>
      </c>
      <c r="C14" s="6" t="n">
        <v>-2</v>
      </c>
      <c r="D14" s="6" t="n">
        <v>-1</v>
      </c>
      <c r="E14" s="6" t="n">
        <v>-3</v>
      </c>
      <c r="F14" s="6" t="n">
        <v>-2</v>
      </c>
    </row>
    <row r="15">
      <c r="A15" s="4" t="inlineStr">
        <is>
          <t>Exercises of stock options, (in shares)</t>
        </is>
      </c>
      <c r="C15" s="5" t="n">
        <v>10000</v>
      </c>
      <c r="D15" s="5" t="n">
        <v>605</v>
      </c>
      <c r="E15" s="5" t="n">
        <v>11508</v>
      </c>
      <c r="F15" s="5" t="n">
        <v>2050</v>
      </c>
    </row>
    <row r="16">
      <c r="A16" s="4" t="inlineStr">
        <is>
          <t>Balance (in shares)</t>
        </is>
      </c>
      <c r="C16" s="5" t="n">
        <v>35057585</v>
      </c>
      <c r="D16" s="5" t="n">
        <v>35899646</v>
      </c>
      <c r="E16" s="5" t="n">
        <v>35057585</v>
      </c>
      <c r="F16" s="5" t="n">
        <v>35899646</v>
      </c>
    </row>
    <row r="17">
      <c r="A17" s="4" t="inlineStr">
        <is>
          <t>Balance</t>
        </is>
      </c>
      <c r="C17" s="6" t="n">
        <v>351</v>
      </c>
      <c r="D17" s="6" t="n">
        <v>359</v>
      </c>
      <c r="E17" s="6" t="n">
        <v>351</v>
      </c>
      <c r="F17" s="6" t="n">
        <v>359</v>
      </c>
    </row>
    <row r="18">
      <c r="A18" s="4" t="inlineStr">
        <is>
          <t>Additional Paid-in Capital [Member]</t>
        </is>
      </c>
      <c r="C18" s="4" t="inlineStr">
        <is>
          <t xml:space="preserve"> </t>
        </is>
      </c>
      <c r="D18" s="4" t="inlineStr">
        <is>
          <t xml:space="preserve"> </t>
        </is>
      </c>
      <c r="E18" s="4" t="inlineStr">
        <is>
          <t xml:space="preserve"> </t>
        </is>
      </c>
      <c r="F18" s="4" t="inlineStr">
        <is>
          <t xml:space="preserve"> </t>
        </is>
      </c>
    </row>
    <row r="19">
      <c r="A19" s="3" t="inlineStr">
        <is>
          <t>Stockholders' Deficit [Line Items]</t>
        </is>
      </c>
      <c r="C19" s="4" t="inlineStr">
        <is>
          <t xml:space="preserve"> </t>
        </is>
      </c>
      <c r="D19" s="4" t="inlineStr">
        <is>
          <t xml:space="preserve"> </t>
        </is>
      </c>
      <c r="E19" s="4" t="inlineStr">
        <is>
          <t xml:space="preserve"> </t>
        </is>
      </c>
      <c r="F19" s="4" t="inlineStr">
        <is>
          <t xml:space="preserve"> </t>
        </is>
      </c>
    </row>
    <row r="20">
      <c r="A20" s="4" t="inlineStr">
        <is>
          <t>Balance</t>
        </is>
      </c>
      <c r="C20" s="5" t="n">
        <v>1474</v>
      </c>
      <c r="D20" s="5" t="n">
        <v>3545</v>
      </c>
      <c r="E20" s="5" t="n">
        <v>9693</v>
      </c>
      <c r="F20" s="5" t="n">
        <v>840</v>
      </c>
    </row>
    <row r="21">
      <c r="A21" s="4" t="inlineStr">
        <is>
          <t>Tax payments for restricted stock upon vesting</t>
        </is>
      </c>
      <c r="C21" s="5" t="n">
        <v>-1515</v>
      </c>
      <c r="D21" s="5" t="n">
        <v>-1606</v>
      </c>
      <c r="E21" s="5" t="n">
        <v>-3068</v>
      </c>
      <c r="F21" s="5" t="n">
        <v>-2395</v>
      </c>
    </row>
    <row r="22">
      <c r="A22" s="4" t="inlineStr">
        <is>
          <t>Purchases of common stock</t>
        </is>
      </c>
      <c r="C22" s="5" t="n">
        <v>-6824</v>
      </c>
      <c r="D22" s="5" t="n">
        <v>-7083</v>
      </c>
      <c r="E22" s="5" t="n">
        <v>-21371</v>
      </c>
      <c r="F22" s="5" t="n">
        <v>-11120</v>
      </c>
    </row>
    <row r="23">
      <c r="A23" s="4" t="inlineStr">
        <is>
          <t>Exercises of stock options</t>
        </is>
      </c>
      <c r="C23" s="5" t="n">
        <v>708</v>
      </c>
      <c r="D23" s="5" t="n">
        <v>260</v>
      </c>
      <c r="E23" s="5" t="n">
        <v>1051</v>
      </c>
      <c r="F23" s="5" t="n">
        <v>526</v>
      </c>
    </row>
    <row r="24">
      <c r="A24" s="4" t="inlineStr">
        <is>
          <t>Non-cash equity-based compensation expense</t>
        </is>
      </c>
      <c r="C24" s="5" t="n">
        <v>9527</v>
      </c>
      <c r="D24" s="5" t="n">
        <v>8473</v>
      </c>
      <c r="E24" s="5" t="n">
        <v>17065</v>
      </c>
      <c r="F24" s="5" t="n">
        <v>15738</v>
      </c>
    </row>
    <row r="25">
      <c r="A25" s="4" t="inlineStr">
        <is>
          <t>Balance</t>
        </is>
      </c>
      <c r="C25" s="5" t="n">
        <v>3370</v>
      </c>
      <c r="D25" s="5" t="n">
        <v>3589</v>
      </c>
      <c r="E25" s="5" t="n">
        <v>3370</v>
      </c>
      <c r="F25" s="5" t="n">
        <v>3589</v>
      </c>
    </row>
    <row r="26">
      <c r="A26" s="4" t="inlineStr">
        <is>
          <t>Retained Deficit [Member]</t>
        </is>
      </c>
      <c r="C26" s="4" t="inlineStr">
        <is>
          <t xml:space="preserve"> </t>
        </is>
      </c>
      <c r="D26" s="4" t="inlineStr">
        <is>
          <t xml:space="preserve"> </t>
        </is>
      </c>
      <c r="E26" s="4" t="inlineStr">
        <is>
          <t xml:space="preserve"> </t>
        </is>
      </c>
      <c r="F26" s="4" t="inlineStr">
        <is>
          <t xml:space="preserve"> </t>
        </is>
      </c>
    </row>
    <row r="27">
      <c r="A27" s="3" t="inlineStr">
        <is>
          <t>Stockholders' Deficit [Line Items]</t>
        </is>
      </c>
      <c r="C27" s="4" t="inlineStr">
        <is>
          <t xml:space="preserve"> </t>
        </is>
      </c>
      <c r="D27" s="4" t="inlineStr">
        <is>
          <t xml:space="preserve"> </t>
        </is>
      </c>
      <c r="E27" s="4" t="inlineStr">
        <is>
          <t xml:space="preserve"> </t>
        </is>
      </c>
      <c r="F27" s="4" t="inlineStr">
        <is>
          <t xml:space="preserve"> </t>
        </is>
      </c>
    </row>
    <row r="28">
      <c r="A28" s="4" t="inlineStr">
        <is>
          <t>Balance</t>
        </is>
      </c>
      <c r="C28" s="5" t="n">
        <v>-4148455</v>
      </c>
      <c r="D28" s="5" t="n">
        <v>-4200341</v>
      </c>
      <c r="E28" s="5" t="n">
        <v>-4194418</v>
      </c>
      <c r="F28" s="5" t="n">
        <v>-4207917</v>
      </c>
    </row>
    <row r="29">
      <c r="A29" s="4" t="inlineStr">
        <is>
          <t>Net income</t>
        </is>
      </c>
      <c r="C29" s="5" t="n">
        <v>109380</v>
      </c>
      <c r="D29" s="5" t="n">
        <v>102493</v>
      </c>
      <c r="E29" s="5" t="n">
        <v>214150</v>
      </c>
      <c r="F29" s="5" t="n">
        <v>193457</v>
      </c>
    </row>
    <row r="30">
      <c r="A30" s="4" t="inlineStr">
        <is>
          <t>Dividends declared on common stock and equivalents</t>
        </is>
      </c>
      <c r="C30" s="5" t="n">
        <v>-42645</v>
      </c>
      <c r="D30" s="5" t="n">
        <v>-39603</v>
      </c>
      <c r="E30" s="5" t="n">
        <v>-85650</v>
      </c>
      <c r="F30" s="5" t="n">
        <v>-79368</v>
      </c>
    </row>
    <row r="31">
      <c r="A31" s="4" t="inlineStr">
        <is>
          <t>Purchases of common stock</t>
        </is>
      </c>
      <c r="C31" s="5" t="n">
        <v>-84800</v>
      </c>
      <c r="D31" s="5" t="n">
        <v>-42916</v>
      </c>
      <c r="E31" s="5" t="n">
        <v>-100602</v>
      </c>
      <c r="F31" s="5" t="n">
        <v>-86539</v>
      </c>
    </row>
    <row r="32">
      <c r="A32" s="4" t="inlineStr">
        <is>
          <t>Balance</t>
        </is>
      </c>
      <c r="C32" s="5" t="n">
        <v>-4166520</v>
      </c>
      <c r="D32" s="5" t="n">
        <v>-4180367</v>
      </c>
      <c r="E32" s="5" t="n">
        <v>-4166520</v>
      </c>
      <c r="F32" s="5" t="n">
        <v>-4180367</v>
      </c>
    </row>
    <row r="33">
      <c r="A33" s="4" t="inlineStr">
        <is>
          <t>Accumulated Other Comprehensive Income (Loss) [Member]</t>
        </is>
      </c>
      <c r="C33" s="4" t="inlineStr">
        <is>
          <t xml:space="preserve"> </t>
        </is>
      </c>
      <c r="D33" s="4" t="inlineStr">
        <is>
          <t xml:space="preserve"> </t>
        </is>
      </c>
      <c r="E33" s="4" t="inlineStr">
        <is>
          <t xml:space="preserve"> </t>
        </is>
      </c>
      <c r="F33" s="4" t="inlineStr">
        <is>
          <t xml:space="preserve"> </t>
        </is>
      </c>
    </row>
    <row r="34">
      <c r="A34" s="3" t="inlineStr">
        <is>
          <t>Stockholders' Deficit [Line Items]</t>
        </is>
      </c>
      <c r="C34" s="4" t="inlineStr">
        <is>
          <t xml:space="preserve"> </t>
        </is>
      </c>
      <c r="D34" s="4" t="inlineStr">
        <is>
          <t xml:space="preserve"> </t>
        </is>
      </c>
      <c r="E34" s="4" t="inlineStr">
        <is>
          <t xml:space="preserve"> </t>
        </is>
      </c>
      <c r="F34" s="4" t="inlineStr">
        <is>
          <t xml:space="preserve"> </t>
        </is>
      </c>
    </row>
    <row r="35">
      <c r="A35" s="4" t="inlineStr">
        <is>
          <t>Balance</t>
        </is>
      </c>
      <c r="C35" s="5" t="n">
        <v>-5145</v>
      </c>
      <c r="D35" s="5" t="n">
        <v>-2206</v>
      </c>
      <c r="E35" s="5" t="n">
        <v>-4694</v>
      </c>
      <c r="F35" s="5" t="n">
        <v>-2820</v>
      </c>
    </row>
    <row r="36">
      <c r="A36" s="4" t="inlineStr">
        <is>
          <t>Currency translation adjustment</t>
        </is>
      </c>
      <c r="C36" s="5" t="n">
        <v>1378</v>
      </c>
      <c r="D36" s="5" t="n">
        <v>-1684</v>
      </c>
      <c r="E36" s="5" t="n">
        <v>927</v>
      </c>
      <c r="F36" s="5" t="n">
        <v>-1070</v>
      </c>
    </row>
    <row r="37">
      <c r="A37" s="4" t="inlineStr">
        <is>
          <t>Balance</t>
        </is>
      </c>
      <c r="C37" s="6" t="n">
        <v>-3767</v>
      </c>
      <c r="D37" s="6" t="n">
        <v>-3890</v>
      </c>
      <c r="E37" s="6" t="n">
        <v>-3767</v>
      </c>
      <c r="F37" s="6" t="n">
        <v>-3890</v>
      </c>
    </row>
    <row r="38"/>
    <row r="39">
      <c r="A39"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38:E38"/>
    <mergeCell ref="A39:E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holders' Deficit (Parenthetical) (Detail) - $ / share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4" t="inlineStr">
        <is>
          <t>Dividends declared per share</t>
        </is>
      </c>
      <c r="B3" s="7" t="n">
        <v>1.21</v>
      </c>
      <c r="C3" s="8" t="n">
        <v>1.1</v>
      </c>
      <c r="D3" s="7" t="n">
        <v>2.42</v>
      </c>
      <c r="E3" s="8" t="n">
        <v>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024627</v>
      </c>
      <c r="C4" s="6" t="n">
        <v>1065182</v>
      </c>
      <c r="D4" s="6" t="n">
        <v>2049025</v>
      </c>
      <c r="E4" s="6" t="n">
        <v>207633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619971</v>
      </c>
      <c r="C6" s="5" t="n">
        <v>678917</v>
      </c>
      <c r="D6" s="5" t="n">
        <v>1258822</v>
      </c>
      <c r="E6" s="5" t="n">
        <v>1321442</v>
      </c>
    </row>
    <row r="7">
      <c r="A7" s="4" t="inlineStr">
        <is>
          <t>Gross margin</t>
        </is>
      </c>
      <c r="B7" s="5" t="n">
        <v>404656</v>
      </c>
      <c r="C7" s="5" t="n">
        <v>386265</v>
      </c>
      <c r="D7" s="5" t="n">
        <v>790203</v>
      </c>
      <c r="E7" s="5" t="n">
        <v>754889</v>
      </c>
    </row>
    <row r="8">
      <c r="A8" s="4" t="inlineStr">
        <is>
          <t>General and administrative</t>
        </is>
      </c>
      <c r="B8" s="5" t="n">
        <v>97794</v>
      </c>
      <c r="C8" s="5" t="n">
        <v>97070</v>
      </c>
      <c r="D8" s="5" t="n">
        <v>192983</v>
      </c>
      <c r="E8" s="5" t="n">
        <v>194564</v>
      </c>
    </row>
    <row r="9">
      <c r="A9" s="4" t="inlineStr">
        <is>
          <t>U.S. franchise advertising</t>
        </is>
      </c>
      <c r="B9" s="5" t="n">
        <v>111459</v>
      </c>
      <c r="C9" s="5" t="n">
        <v>111081</v>
      </c>
      <c r="D9" s="5" t="n">
        <v>224185</v>
      </c>
      <c r="E9" s="5" t="n">
        <v>217670</v>
      </c>
    </row>
    <row r="10">
      <c r="A10" s="4" t="inlineStr">
        <is>
          <t>Income from operations</t>
        </is>
      </c>
      <c r="B10" s="5" t="n">
        <v>195403</v>
      </c>
      <c r="C10" s="5" t="n">
        <v>178114</v>
      </c>
      <c r="D10" s="5" t="n">
        <v>372886</v>
      </c>
      <c r="E10" s="5" t="n">
        <v>342655</v>
      </c>
    </row>
    <row r="11">
      <c r="A11" s="4" t="inlineStr">
        <is>
          <t>Other expense</t>
        </is>
      </c>
      <c r="B11" s="5" t="n">
        <v>-14964</v>
      </c>
      <c r="C11" s="4" t="inlineStr">
        <is>
          <t xml:space="preserve"> </t>
        </is>
      </c>
      <c r="D11" s="5" t="n">
        <v>-14964</v>
      </c>
      <c r="E11" s="4" t="inlineStr">
        <is>
          <t xml:space="preserve"> </t>
        </is>
      </c>
    </row>
    <row r="12">
      <c r="A12" s="4" t="inlineStr">
        <is>
          <t>Refranchising loss</t>
        </is>
      </c>
      <c r="B12" s="4" t="inlineStr">
        <is>
          <t xml:space="preserve"> </t>
        </is>
      </c>
      <c r="C12" s="4" t="inlineStr">
        <is>
          <t xml:space="preserve"> </t>
        </is>
      </c>
      <c r="D12" s="5" t="n">
        <v>149</v>
      </c>
      <c r="E12" s="4" t="inlineStr">
        <is>
          <t xml:space="preserve"> </t>
        </is>
      </c>
    </row>
    <row r="13">
      <c r="A13" s="4" t="inlineStr">
        <is>
          <t>Interest income</t>
        </is>
      </c>
      <c r="B13" s="5" t="n">
        <v>2537</v>
      </c>
      <c r="C13" s="5" t="n">
        <v>219</v>
      </c>
      <c r="D13" s="5" t="n">
        <v>4928</v>
      </c>
      <c r="E13" s="5" t="n">
        <v>268</v>
      </c>
    </row>
    <row r="14">
      <c r="A14" s="4" t="inlineStr">
        <is>
          <t>Interest expense</t>
        </is>
      </c>
      <c r="B14" s="5" t="n">
        <v>-44932</v>
      </c>
      <c r="C14" s="5" t="n">
        <v>-44851</v>
      </c>
      <c r="D14" s="5" t="n">
        <v>-91479</v>
      </c>
      <c r="E14" s="5" t="n">
        <v>-91723</v>
      </c>
    </row>
    <row r="15">
      <c r="A15" s="4" t="inlineStr">
        <is>
          <t>Income before provision for income taxes</t>
        </is>
      </c>
      <c r="B15" s="5" t="n">
        <v>138044</v>
      </c>
      <c r="C15" s="5" t="n">
        <v>133482</v>
      </c>
      <c r="D15" s="5" t="n">
        <v>271371</v>
      </c>
      <c r="E15" s="5" t="n">
        <v>251200</v>
      </c>
    </row>
    <row r="16">
      <c r="A16" s="4" t="inlineStr">
        <is>
          <t>Provision for income taxes</t>
        </is>
      </c>
      <c r="B16" s="5" t="n">
        <v>28664</v>
      </c>
      <c r="C16" s="5" t="n">
        <v>30989</v>
      </c>
      <c r="D16" s="5" t="n">
        <v>57221</v>
      </c>
      <c r="E16" s="5" t="n">
        <v>57743</v>
      </c>
    </row>
    <row r="17">
      <c r="A17" s="4" t="inlineStr">
        <is>
          <t>Net income</t>
        </is>
      </c>
      <c r="B17" s="6" t="n">
        <v>109380</v>
      </c>
      <c r="C17" s="6" t="n">
        <v>102493</v>
      </c>
      <c r="D17" s="6" t="n">
        <v>214150</v>
      </c>
      <c r="E17" s="6" t="n">
        <v>193457</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Common stock - basic</t>
        </is>
      </c>
      <c r="B19" s="7" t="n">
        <v>3.11</v>
      </c>
      <c r="C19" s="7" t="n">
        <v>2.85</v>
      </c>
      <c r="D19" s="7" t="n">
        <v>6.07</v>
      </c>
      <c r="E19" s="7" t="n">
        <v>5.38</v>
      </c>
    </row>
    <row r="20">
      <c r="A20" s="4" t="inlineStr">
        <is>
          <t>Common stock - diluted</t>
        </is>
      </c>
      <c r="B20" s="7" t="n">
        <v>3.08</v>
      </c>
      <c r="C20" s="7" t="n">
        <v>2.82</v>
      </c>
      <c r="D20" s="7" t="n">
        <v>6.02</v>
      </c>
      <c r="E20" s="7" t="n">
        <v>5.32</v>
      </c>
    </row>
    <row r="21">
      <c r="A21" s="4" t="inlineStr">
        <is>
          <t>U.S. Stores [Member] | U.S. Company-owned stores [Member]</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87694</v>
      </c>
      <c r="C23" s="6" t="n">
        <v>112502</v>
      </c>
      <c r="D23" s="6" t="n">
        <v>172605</v>
      </c>
      <c r="E23" s="6" t="n">
        <v>216397</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Cost of sales</t>
        </is>
      </c>
      <c r="B25" s="5" t="n">
        <v>71423</v>
      </c>
      <c r="C25" s="5" t="n">
        <v>94065</v>
      </c>
      <c r="D25" s="5" t="n">
        <v>141995</v>
      </c>
      <c r="E25" s="5" t="n">
        <v>181440</v>
      </c>
    </row>
    <row r="26">
      <c r="A26" s="4" t="inlineStr">
        <is>
          <t>U.S. Stores [Member] | U.S. franchise stor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139268</v>
      </c>
      <c r="C28" s="5" t="n">
        <v>128098</v>
      </c>
      <c r="D28" s="5" t="n">
        <v>272132</v>
      </c>
      <c r="E28" s="5" t="n">
        <v>250383</v>
      </c>
    </row>
    <row r="29">
      <c r="A29" s="4" t="inlineStr">
        <is>
          <t>U.S. Stores [Member] | U.S. franchise advertising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5" t="n">
        <v>111459</v>
      </c>
      <c r="C31" s="5" t="n">
        <v>111081</v>
      </c>
      <c r="D31" s="5" t="n">
        <v>224185</v>
      </c>
      <c r="E31" s="5" t="n">
        <v>217670</v>
      </c>
    </row>
    <row r="32">
      <c r="A32" s="4" t="inlineStr">
        <is>
          <t>Supply Chain [Member] | Supply Chain Cent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5" t="n">
        <v>615711</v>
      </c>
      <c r="C34" s="5" t="n">
        <v>646586</v>
      </c>
      <c r="D34" s="5" t="n">
        <v>1239937</v>
      </c>
      <c r="E34" s="5" t="n">
        <v>1256133</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548548</v>
      </c>
      <c r="C36" s="5" t="n">
        <v>584852</v>
      </c>
      <c r="D36" s="5" t="n">
        <v>1116827</v>
      </c>
      <c r="E36" s="5" t="n">
        <v>1140002</v>
      </c>
    </row>
    <row r="37">
      <c r="A37" s="4" t="inlineStr">
        <is>
          <t>International Franchise [Member] | International franchise royalties and fe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t>
        </is>
      </c>
      <c r="B39" s="6" t="n">
        <v>70495</v>
      </c>
      <c r="C39" s="6" t="n">
        <v>66915</v>
      </c>
      <c r="D39" s="6" t="n">
        <v>140166</v>
      </c>
      <c r="E39" s="6" t="n">
        <v>1357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 shares in Units, $ in Thousands</t>
        </is>
      </c>
      <c r="B1" s="2" t="inlineStr">
        <is>
          <t>3 Months Ended</t>
        </is>
      </c>
      <c r="D1" s="2" t="inlineStr">
        <is>
          <t>6 Months Ended</t>
        </is>
      </c>
    </row>
    <row r="2">
      <c r="B2" s="2" t="inlineStr">
        <is>
          <t>Jun. 18, 2023</t>
        </is>
      </c>
      <c r="C2" s="2" t="inlineStr">
        <is>
          <t>Mar. 28, 2023</t>
        </is>
      </c>
      <c r="D2" s="2" t="inlineStr">
        <is>
          <t>Jun. 18, 2023</t>
        </is>
      </c>
      <c r="E2" s="2" t="inlineStr">
        <is>
          <t>Jun. 19, 2022</t>
        </is>
      </c>
    </row>
    <row r="3">
      <c r="A3" s="4" t="inlineStr">
        <is>
          <t>Unrealized loss on investments</t>
        </is>
      </c>
      <c r="B3" s="4" t="inlineStr">
        <is>
          <t xml:space="preserve"> </t>
        </is>
      </c>
      <c r="C3" s="4" t="inlineStr">
        <is>
          <t xml:space="preserve"> </t>
        </is>
      </c>
      <c r="D3" s="6" t="n">
        <v>-14964</v>
      </c>
      <c r="E3" s="6" t="n">
        <v>0</v>
      </c>
    </row>
    <row r="4">
      <c r="A4" s="4" t="inlineStr">
        <is>
          <t>Dash Brands Ltd [Member]</t>
        </is>
      </c>
      <c r="B4" s="4" t="inlineStr">
        <is>
          <t xml:space="preserve"> </t>
        </is>
      </c>
      <c r="C4" s="4" t="inlineStr">
        <is>
          <t xml:space="preserve"> </t>
        </is>
      </c>
      <c r="D4" s="4" t="inlineStr">
        <is>
          <t xml:space="preserve"> </t>
        </is>
      </c>
      <c r="E4" s="4" t="inlineStr">
        <is>
          <t xml:space="preserve"> </t>
        </is>
      </c>
    </row>
    <row r="5">
      <c r="A5" s="4" t="inlineStr">
        <is>
          <t>Unrealized loss on investments</t>
        </is>
      </c>
      <c r="B5" s="6" t="n">
        <v>15000</v>
      </c>
      <c r="C5" s="4" t="inlineStr">
        <is>
          <t xml:space="preserve"> </t>
        </is>
      </c>
      <c r="D5" s="4" t="inlineStr">
        <is>
          <t xml:space="preserve"> </t>
        </is>
      </c>
      <c r="E5" s="4" t="inlineStr">
        <is>
          <t xml:space="preserve"> </t>
        </is>
      </c>
    </row>
    <row r="6">
      <c r="A6" s="4" t="inlineStr">
        <is>
          <t>initial public offering, per share</t>
        </is>
      </c>
      <c r="B6" s="8" t="n">
        <v>47.9</v>
      </c>
      <c r="C6" s="4" t="inlineStr">
        <is>
          <t xml:space="preserve"> </t>
        </is>
      </c>
      <c r="D6" s="8" t="n">
        <v>47.9</v>
      </c>
      <c r="E6" s="4" t="inlineStr">
        <is>
          <t xml:space="preserve"> </t>
        </is>
      </c>
    </row>
    <row r="7">
      <c r="A7" s="4" t="inlineStr">
        <is>
          <t>senior ordinary shares into ordinary shares</t>
        </is>
      </c>
      <c r="B7" s="4" t="inlineStr">
        <is>
          <t xml:space="preserve"> </t>
        </is>
      </c>
      <c r="C7" s="5" t="n">
        <v>18101019</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Jun. 18, 2023</t>
        </is>
      </c>
      <c r="C1" s="2" t="inlineStr">
        <is>
          <t>Jan. 01, 2023</t>
        </is>
      </c>
    </row>
    <row r="2">
      <c r="A2" s="3" t="inlineStr">
        <is>
          <t>Fair Value, Balance Sheet Grouping, Financial Statement Captions [Line Items]</t>
        </is>
      </c>
      <c r="B2" s="4" t="inlineStr">
        <is>
          <t xml:space="preserve"> </t>
        </is>
      </c>
      <c r="C2" s="4" t="inlineStr">
        <is>
          <t xml:space="preserve"> </t>
        </is>
      </c>
    </row>
    <row r="3">
      <c r="A3" s="4" t="inlineStr">
        <is>
          <t>Cash equivalents, carrying amount</t>
        </is>
      </c>
      <c r="B3" s="6" t="n">
        <v>32110</v>
      </c>
      <c r="C3" s="6" t="n">
        <v>23779</v>
      </c>
    </row>
    <row r="4">
      <c r="A4" s="4" t="inlineStr">
        <is>
          <t>Restricted cash equivalents, carrying amount</t>
        </is>
      </c>
      <c r="B4" s="5" t="n">
        <v>119501</v>
      </c>
      <c r="C4" s="5" t="n">
        <v>117212</v>
      </c>
    </row>
    <row r="5">
      <c r="A5" s="4" t="inlineStr">
        <is>
          <t>Investments in marketable securities, carrying amount</t>
        </is>
      </c>
      <c r="B5" s="5" t="n">
        <v>14742</v>
      </c>
      <c r="C5" s="5" t="n">
        <v>13395</v>
      </c>
    </row>
    <row r="6">
      <c r="A6" s="4" t="inlineStr">
        <is>
          <t>Advertising fund cash equivalents, restricted, carrying amount</t>
        </is>
      </c>
      <c r="B6" s="5" t="n">
        <v>118505</v>
      </c>
      <c r="C6" s="5" t="n">
        <v>124496</v>
      </c>
    </row>
    <row r="7">
      <c r="A7" s="4" t="inlineStr">
        <is>
          <t>Investments</t>
        </is>
      </c>
      <c r="B7" s="5" t="n">
        <v>110876</v>
      </c>
      <c r="C7" s="5" t="n">
        <v>125840</v>
      </c>
    </row>
    <row r="8">
      <c r="A8" s="4" t="inlineStr">
        <is>
          <t>Fair Value, Inputs, Level 1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equivalents, carrying amount</t>
        </is>
      </c>
      <c r="B10" s="5" t="n">
        <v>32110</v>
      </c>
      <c r="C10" s="5" t="n">
        <v>23779</v>
      </c>
    </row>
    <row r="11">
      <c r="A11" s="4" t="inlineStr">
        <is>
          <t>Restricted cash equivalents, carrying amount</t>
        </is>
      </c>
      <c r="B11" s="5" t="n">
        <v>119501</v>
      </c>
      <c r="C11" s="5" t="n">
        <v>117212</v>
      </c>
    </row>
    <row r="12">
      <c r="A12" s="4" t="inlineStr">
        <is>
          <t>Investments in marketable securities, carrying amount</t>
        </is>
      </c>
      <c r="B12" s="5" t="n">
        <v>14742</v>
      </c>
      <c r="C12" s="5" t="n">
        <v>13395</v>
      </c>
    </row>
    <row r="13">
      <c r="A13" s="4" t="inlineStr">
        <is>
          <t>Advertising fund cash equivalents, restricted, fair value</t>
        </is>
      </c>
      <c r="B13" s="6" t="n">
        <v>118505</v>
      </c>
      <c r="C13" s="5" t="n">
        <v>124496</v>
      </c>
    </row>
    <row r="14">
      <c r="A14" s="4" t="inlineStr">
        <is>
          <t>Fair Value, Inputs, Level 3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4" t="inlineStr">
        <is>
          <t xml:space="preserve"> </t>
        </is>
      </c>
      <c r="C16" s="6" t="n">
        <v>1258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Jun. 18, 2023</t>
        </is>
      </c>
      <c r="C1" s="2" t="inlineStr">
        <is>
          <t>Jan. 01, 2023</t>
        </is>
      </c>
    </row>
    <row r="2">
      <c r="A2" s="4" t="inlineStr">
        <is>
          <t>2015 Ten-Yea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Amount</t>
        </is>
      </c>
      <c r="B4" s="6" t="n">
        <v>748000</v>
      </c>
      <c r="C4" s="6" t="n">
        <v>752000</v>
      </c>
    </row>
    <row r="5">
      <c r="A5" s="4" t="inlineStr">
        <is>
          <t>Fair Value</t>
        </is>
      </c>
      <c r="B5" s="5" t="n">
        <v>715088</v>
      </c>
      <c r="C5" s="5" t="n">
        <v>717408</v>
      </c>
    </row>
    <row r="6">
      <c r="A6" s="4" t="inlineStr">
        <is>
          <t>2017 Ten-Yea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947500</v>
      </c>
      <c r="C8" s="5" t="n">
        <v>952500</v>
      </c>
    </row>
    <row r="9">
      <c r="A9" s="4" t="inlineStr">
        <is>
          <t>Fair Value</t>
        </is>
      </c>
      <c r="B9" s="5" t="n">
        <v>878333</v>
      </c>
      <c r="C9" s="5" t="n">
        <v>875348</v>
      </c>
    </row>
    <row r="10">
      <c r="A10" s="4" t="inlineStr">
        <is>
          <t>2018 7.5-Yea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05875</v>
      </c>
      <c r="C12" s="5" t="n">
        <v>408000</v>
      </c>
    </row>
    <row r="13">
      <c r="A13" s="4" t="inlineStr">
        <is>
          <t>Fair Value</t>
        </is>
      </c>
      <c r="B13" s="5" t="n">
        <v>384770</v>
      </c>
      <c r="C13" s="5" t="n">
        <v>385968</v>
      </c>
    </row>
    <row r="14">
      <c r="A14" s="4" t="inlineStr">
        <is>
          <t>2018 9.25-Yea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82000</v>
      </c>
      <c r="C16" s="5" t="n">
        <v>384000</v>
      </c>
    </row>
    <row r="17">
      <c r="A17" s="4" t="inlineStr">
        <is>
          <t>Fair Value</t>
        </is>
      </c>
      <c r="B17" s="5" t="n">
        <v>357170</v>
      </c>
      <c r="C17" s="5" t="n">
        <v>355584</v>
      </c>
    </row>
    <row r="18">
      <c r="A18" s="4" t="inlineStr">
        <is>
          <t>2019 Ten-Yea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653063</v>
      </c>
      <c r="C20" s="5" t="n">
        <v>656438</v>
      </c>
    </row>
    <row r="21">
      <c r="A21" s="4" t="inlineStr">
        <is>
          <t>Fair Value</t>
        </is>
      </c>
      <c r="B21" s="5" t="n">
        <v>572736</v>
      </c>
      <c r="C21" s="5" t="n">
        <v>564536</v>
      </c>
    </row>
    <row r="22">
      <c r="A22" s="4" t="inlineStr">
        <is>
          <t>2021 7.5-Yea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833000</v>
      </c>
      <c r="C24" s="5" t="n">
        <v>837250</v>
      </c>
    </row>
    <row r="25">
      <c r="A25" s="4" t="inlineStr">
        <is>
          <t>Fair Value</t>
        </is>
      </c>
      <c r="B25" s="5" t="n">
        <v>706384</v>
      </c>
      <c r="C25" s="5" t="n">
        <v>695755</v>
      </c>
    </row>
    <row r="26">
      <c r="A26" s="4" t="inlineStr">
        <is>
          <t>2021 Ten-Yea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t>
        </is>
      </c>
      <c r="B28" s="5" t="n">
        <v>980000</v>
      </c>
      <c r="C28" s="5" t="n">
        <v>985000</v>
      </c>
    </row>
    <row r="29">
      <c r="A29" s="4" t="inlineStr">
        <is>
          <t>Fair Value</t>
        </is>
      </c>
      <c r="B29" s="6" t="n">
        <v>803600</v>
      </c>
      <c r="C29" s="6" t="n">
        <v>7929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venue Disclosures - Additional Information (Detail) - USD ($) $ / shares in Units, $ in Thousands</t>
        </is>
      </c>
      <c r="B1" s="2" t="inlineStr">
        <is>
          <t>Mar. 27, 2023</t>
        </is>
      </c>
      <c r="C1" s="2" t="inlineStr">
        <is>
          <t>Jun. 18, 2023</t>
        </is>
      </c>
      <c r="D1" s="2" t="inlineStr">
        <is>
          <t>Jan. 01, 2023</t>
        </is>
      </c>
    </row>
    <row r="2">
      <c r="A2" s="4" t="inlineStr">
        <is>
          <t>Contract liability, Current</t>
        </is>
      </c>
      <c r="B2" s="4" t="inlineStr">
        <is>
          <t xml:space="preserve"> </t>
        </is>
      </c>
      <c r="C2" s="6" t="n">
        <v>5500</v>
      </c>
      <c r="D2" s="6" t="n">
        <v>5500</v>
      </c>
    </row>
    <row r="3">
      <c r="A3" s="4" t="inlineStr">
        <is>
          <t>Contract liability, Noncurrent</t>
        </is>
      </c>
      <c r="B3" s="4" t="inlineStr">
        <is>
          <t xml:space="preserve"> </t>
        </is>
      </c>
      <c r="C3" s="5" t="n">
        <v>21400</v>
      </c>
      <c r="D3" s="5" t="n">
        <v>22700</v>
      </c>
    </row>
    <row r="4">
      <c r="A4" s="4" t="inlineStr">
        <is>
          <t>Advertising fund assets, restricted</t>
        </is>
      </c>
      <c r="B4" s="4" t="inlineStr">
        <is>
          <t xml:space="preserve"> </t>
        </is>
      </c>
      <c r="C4" s="5" t="n">
        <v>154052</v>
      </c>
      <c r="D4" s="5" t="n">
        <v>162660</v>
      </c>
      <c r="E4" s="4" t="inlineStr">
        <is>
          <t>[1]</t>
        </is>
      </c>
    </row>
    <row r="5">
      <c r="A5" s="4" t="inlineStr">
        <is>
          <t>Temporary reduction</t>
        </is>
      </c>
      <c r="B5" s="10" t="n">
        <v>0.0025</v>
      </c>
      <c r="C5" s="4" t="inlineStr">
        <is>
          <t xml:space="preserve"> </t>
        </is>
      </c>
      <c r="D5" s="4" t="inlineStr">
        <is>
          <t xml:space="preserve"> </t>
        </is>
      </c>
    </row>
    <row r="6">
      <c r="A6" s="4" t="inlineStr">
        <is>
          <t>Advertising contribution</t>
        </is>
      </c>
      <c r="B6" s="11" t="n">
        <v>0.06</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Digital Per Transaction Technology Fees</t>
        </is>
      </c>
      <c r="B8" s="12" t="n">
        <v>0.39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Digital Per Transaction Technology Fees</t>
        </is>
      </c>
      <c r="B10" s="7" t="n">
        <v>0.08</v>
      </c>
      <c r="C10" s="4" t="inlineStr">
        <is>
          <t xml:space="preserve"> </t>
        </is>
      </c>
      <c r="D10" s="4" t="inlineStr">
        <is>
          <t xml:space="preserve"> </t>
        </is>
      </c>
    </row>
    <row r="11">
      <c r="A11" s="4" t="inlineStr">
        <is>
          <t>U S Stores [Member] | Domestic Franchise [Member] | Cash, cash equivalents and investments [Member]</t>
        </is>
      </c>
      <c r="B11" s="4" t="inlineStr">
        <is>
          <t xml:space="preserve"> </t>
        </is>
      </c>
      <c r="C11" s="4" t="inlineStr">
        <is>
          <t xml:space="preserve"> </t>
        </is>
      </c>
      <c r="D11" s="4" t="inlineStr">
        <is>
          <t xml:space="preserve"> </t>
        </is>
      </c>
    </row>
    <row r="12">
      <c r="A12" s="4" t="inlineStr">
        <is>
          <t>Advertising fund assets, restricted</t>
        </is>
      </c>
      <c r="B12" s="4" t="inlineStr">
        <is>
          <t xml:space="preserve"> </t>
        </is>
      </c>
      <c r="C12" s="5" t="n">
        <v>139100</v>
      </c>
      <c r="D12" s="5" t="n">
        <v>143600</v>
      </c>
    </row>
    <row r="13">
      <c r="A13" s="4" t="inlineStr">
        <is>
          <t>U S Stores [Member] | Domestic Franchise [Member] | Accounts receivable [Member]</t>
        </is>
      </c>
      <c r="B13" s="4" t="inlineStr">
        <is>
          <t xml:space="preserve"> </t>
        </is>
      </c>
      <c r="C13" s="4" t="inlineStr">
        <is>
          <t xml:space="preserve"> </t>
        </is>
      </c>
      <c r="D13" s="4" t="inlineStr">
        <is>
          <t xml:space="preserve"> </t>
        </is>
      </c>
    </row>
    <row r="14">
      <c r="A14" s="4" t="inlineStr">
        <is>
          <t>Advertising fund assets, restricted</t>
        </is>
      </c>
      <c r="B14" s="4" t="inlineStr">
        <is>
          <t xml:space="preserve"> </t>
        </is>
      </c>
      <c r="C14" s="5" t="n">
        <v>10000</v>
      </c>
      <c r="D14" s="5" t="n">
        <v>13100</v>
      </c>
    </row>
    <row r="15">
      <c r="A15" s="4" t="inlineStr">
        <is>
          <t>U S Stores [Member] | Domestic Franchise [Member] | Prepaid expenses [Member]</t>
        </is>
      </c>
      <c r="B15" s="4" t="inlineStr">
        <is>
          <t xml:space="preserve"> </t>
        </is>
      </c>
      <c r="C15" s="4" t="inlineStr">
        <is>
          <t xml:space="preserve"> </t>
        </is>
      </c>
      <c r="D15" s="4" t="inlineStr">
        <is>
          <t xml:space="preserve"> </t>
        </is>
      </c>
    </row>
    <row r="16">
      <c r="A16" s="4" t="inlineStr">
        <is>
          <t>Advertising fund assets, restricted</t>
        </is>
      </c>
      <c r="B16" s="4" t="inlineStr">
        <is>
          <t xml:space="preserve"> </t>
        </is>
      </c>
      <c r="C16" s="5" t="n">
        <v>5000</v>
      </c>
      <c r="D16" s="5" t="n">
        <v>6000</v>
      </c>
    </row>
    <row r="17">
      <c r="A17" s="4" t="inlineStr">
        <is>
          <t>U S Stores [Member] | U.S. Company-owned stores [Member] | Cash, cash equivalents and investments [Member]</t>
        </is>
      </c>
      <c r="B17" s="4" t="inlineStr">
        <is>
          <t xml:space="preserve"> </t>
        </is>
      </c>
      <c r="C17" s="4" t="inlineStr">
        <is>
          <t xml:space="preserve"> </t>
        </is>
      </c>
      <c r="D17" s="4" t="inlineStr">
        <is>
          <t xml:space="preserve"> </t>
        </is>
      </c>
    </row>
    <row r="18">
      <c r="A18" s="4" t="inlineStr">
        <is>
          <t>Cash contributed from Company-owned stores</t>
        </is>
      </c>
      <c r="B18" s="4" t="inlineStr">
        <is>
          <t xml:space="preserve"> </t>
        </is>
      </c>
      <c r="C18" s="6" t="n">
        <v>3700</v>
      </c>
      <c r="D18" s="6" t="n">
        <v>4800</v>
      </c>
    </row>
    <row r="19"/>
    <row r="20">
      <c r="A20"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D1:E1"/>
    <mergeCell ref="A19:E19"/>
    <mergeCell ref="A20:E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closures - Schedule of Contract Liabilities Consist of Deferred Franchise Fees and Deferred Development Fees (Detail) - USD ($) $ in Thousands</t>
        </is>
      </c>
      <c r="B1" s="2" t="inlineStr">
        <is>
          <t>6 Months Ended</t>
        </is>
      </c>
    </row>
    <row r="2">
      <c r="B2" s="2" t="inlineStr">
        <is>
          <t>Jun. 18, 2023</t>
        </is>
      </c>
      <c r="C2" s="2" t="inlineStr">
        <is>
          <t>Jun. 19, 2022</t>
        </is>
      </c>
    </row>
    <row r="3">
      <c r="A3" s="3" t="inlineStr">
        <is>
          <t>Revenue from Contract with Customer [Abstract]</t>
        </is>
      </c>
      <c r="B3" s="4" t="inlineStr">
        <is>
          <t xml:space="preserve"> </t>
        </is>
      </c>
      <c r="C3" s="4" t="inlineStr">
        <is>
          <t xml:space="preserve"> </t>
        </is>
      </c>
    </row>
    <row r="4">
      <c r="A4" s="4" t="inlineStr">
        <is>
          <t>Deferred franchise fees and deferred development fees at beginning of period</t>
        </is>
      </c>
      <c r="B4" s="6" t="n">
        <v>28225</v>
      </c>
      <c r="C4" s="6" t="n">
        <v>29694</v>
      </c>
    </row>
    <row r="5">
      <c r="A5" s="4" t="inlineStr">
        <is>
          <t>Revenue recognized during the period</t>
        </is>
      </c>
      <c r="B5" s="5" t="n">
        <v>-2716</v>
      </c>
      <c r="C5" s="5" t="n">
        <v>-2855</v>
      </c>
    </row>
    <row r="6">
      <c r="A6" s="4" t="inlineStr">
        <is>
          <t>New deferrals due to cash received and other</t>
        </is>
      </c>
      <c r="B6" s="5" t="n">
        <v>1400</v>
      </c>
      <c r="C6" s="5" t="n">
        <v>2448</v>
      </c>
    </row>
    <row r="7">
      <c r="A7" s="4" t="inlineStr">
        <is>
          <t>Deferred franchise fees and deferred development fees at end of period</t>
        </is>
      </c>
      <c r="B7" s="6" t="n">
        <v>26909</v>
      </c>
      <c r="C7" s="6" t="n">
        <v>292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and Finance Lease Cost (Detail)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4" t="inlineStr">
        <is>
          <t>Operating lease cost</t>
        </is>
      </c>
      <c r="B3" s="6" t="n">
        <v>10867</v>
      </c>
      <c r="C3" s="6" t="n">
        <v>10789</v>
      </c>
      <c r="D3" s="6" t="n">
        <v>21675</v>
      </c>
      <c r="E3" s="6" t="n">
        <v>21064</v>
      </c>
    </row>
    <row r="4">
      <c r="A4" s="3" t="inlineStr">
        <is>
          <t>Finance lease cost:</t>
        </is>
      </c>
      <c r="B4" s="4" t="inlineStr">
        <is>
          <t xml:space="preserve"> </t>
        </is>
      </c>
      <c r="C4" s="4" t="inlineStr">
        <is>
          <t xml:space="preserve"> </t>
        </is>
      </c>
      <c r="D4" s="4" t="inlineStr">
        <is>
          <t xml:space="preserve"> </t>
        </is>
      </c>
      <c r="E4" s="4" t="inlineStr">
        <is>
          <t xml:space="preserve"> </t>
        </is>
      </c>
    </row>
    <row r="5">
      <c r="A5" s="4" t="inlineStr">
        <is>
          <t>Amortization of right-of-use assets</t>
        </is>
      </c>
      <c r="B5" s="5" t="n">
        <v>1313</v>
      </c>
      <c r="C5" s="5" t="n">
        <v>1195</v>
      </c>
      <c r="D5" s="5" t="n">
        <v>2512</v>
      </c>
      <c r="E5" s="5" t="n">
        <v>2403</v>
      </c>
    </row>
    <row r="6">
      <c r="A6" s="4" t="inlineStr">
        <is>
          <t>Interest on lease liabilities</t>
        </is>
      </c>
      <c r="B6" s="5" t="n">
        <v>1015</v>
      </c>
      <c r="C6" s="5" t="n">
        <v>732</v>
      </c>
      <c r="D6" s="5" t="n">
        <v>1998</v>
      </c>
      <c r="E6" s="5" t="n">
        <v>1836</v>
      </c>
    </row>
    <row r="7">
      <c r="A7" s="4" t="inlineStr">
        <is>
          <t>Total finance lease cost</t>
        </is>
      </c>
      <c r="B7" s="6" t="n">
        <v>2328</v>
      </c>
      <c r="C7" s="6" t="n">
        <v>1927</v>
      </c>
      <c r="D7" s="6" t="n">
        <v>4510</v>
      </c>
      <c r="E7" s="6" t="n">
        <v>42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upplemental balance sheet information related to the Company's leases (Detail) - USD ($) $ in Thousands</t>
        </is>
      </c>
      <c r="B1" s="2" t="inlineStr">
        <is>
          <t>Jun. 18, 2023</t>
        </is>
      </c>
      <c r="C1" s="2" t="inlineStr">
        <is>
          <t>Jan. 01, 2023</t>
        </is>
      </c>
    </row>
    <row r="2">
      <c r="A2" s="4" t="inlineStr">
        <is>
          <t>Land and buildings</t>
        </is>
      </c>
      <c r="B2" s="6" t="n">
        <v>83982</v>
      </c>
      <c r="C2" s="6" t="n">
        <v>83902</v>
      </c>
    </row>
    <row r="3">
      <c r="A3" s="4" t="inlineStr">
        <is>
          <t>Equipment</t>
        </is>
      </c>
      <c r="B3" s="5" t="n">
        <v>3951</v>
      </c>
      <c r="C3" s="5" t="n">
        <v>1606</v>
      </c>
    </row>
    <row r="4">
      <c r="A4" s="4" t="inlineStr">
        <is>
          <t>Finance lease assets</t>
        </is>
      </c>
      <c r="B4" s="5" t="n">
        <v>87933</v>
      </c>
      <c r="C4" s="5" t="n">
        <v>85508</v>
      </c>
    </row>
    <row r="5">
      <c r="A5" s="4" t="inlineStr">
        <is>
          <t>Accumulated depreciation and amortization</t>
        </is>
      </c>
      <c r="B5" s="5" t="n">
        <v>-21468</v>
      </c>
      <c r="C5" s="5" t="n">
        <v>-19405</v>
      </c>
    </row>
    <row r="6">
      <c r="A6" s="4" t="inlineStr">
        <is>
          <t>Finance lease assets, net</t>
        </is>
      </c>
      <c r="B6" s="5" t="n">
        <v>66465</v>
      </c>
      <c r="C6" s="5" t="n">
        <v>66103</v>
      </c>
    </row>
    <row r="7">
      <c r="A7" s="4" t="inlineStr">
        <is>
          <t>Current portion of long-term debt</t>
        </is>
      </c>
      <c r="B7" s="6" t="n">
        <v>4245</v>
      </c>
      <c r="C7" s="6" t="n">
        <v>3313</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debt, less current portion</t>
        </is>
      </c>
      <c r="B9" s="6" t="n">
        <v>71316</v>
      </c>
      <c r="C9" s="6" t="n">
        <v>70886</v>
      </c>
    </row>
    <row r="10">
      <c r="A10" s="4" t="inlineStr">
        <is>
          <t>Finance Lease, Liability, Noncurrent, Statement of Financial Position [Extensible Enumeration]</t>
        </is>
      </c>
      <c r="B10" s="4" t="inlineStr">
        <is>
          <t>Long-Term Debt and Lease Obligation</t>
        </is>
      </c>
      <c r="C10" s="4" t="inlineStr">
        <is>
          <t>Long-Term Debt and Lease Obligation</t>
        </is>
      </c>
    </row>
    <row r="11">
      <c r="A11" s="4" t="inlineStr">
        <is>
          <t>Total principal payable on finance leases</t>
        </is>
      </c>
      <c r="B11" s="6" t="n">
        <v>75561</v>
      </c>
      <c r="C11" s="6" t="n">
        <v>74199</v>
      </c>
    </row>
    <row r="12">
      <c r="A12" s="4" t="inlineStr">
        <is>
          <t>Finance Lease, Weighted Average Remaining Lease Term</t>
        </is>
      </c>
      <c r="B12" s="4" t="inlineStr">
        <is>
          <t>14 years</t>
        </is>
      </c>
      <c r="C12" s="4" t="inlineStr">
        <is>
          <t>14 years</t>
        </is>
      </c>
    </row>
    <row r="13">
      <c r="A13" s="4" t="inlineStr">
        <is>
          <t>Finance Lease, Weighted Average Discount Rate, Percent</t>
        </is>
      </c>
      <c r="B13" s="11" t="n">
        <v>0.06</v>
      </c>
      <c r="C13" s="11" t="n">
        <v>0.06</v>
      </c>
    </row>
    <row r="14">
      <c r="A14" s="4" t="inlineStr">
        <is>
          <t>Operating Lease, Weighted Average Remaining Lease Term</t>
        </is>
      </c>
      <c r="B14" s="4" t="inlineStr">
        <is>
          <t>7 years</t>
        </is>
      </c>
      <c r="C14" s="4" t="inlineStr">
        <is>
          <t>7 years</t>
        </is>
      </c>
    </row>
    <row r="15">
      <c r="A15" s="4" t="inlineStr">
        <is>
          <t>Operating Lease, Weighted Average Discount Rate, Percent</t>
        </is>
      </c>
      <c r="B15" s="11" t="n">
        <v>0.04</v>
      </c>
      <c r="C15" s="10" t="n">
        <v>0.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771</v>
      </c>
      <c r="C4" s="6" t="n">
        <v>7858</v>
      </c>
      <c r="D4" s="6" t="n">
        <v>20092</v>
      </c>
      <c r="E4" s="6" t="n">
        <v>18495</v>
      </c>
    </row>
    <row r="5">
      <c r="A5" s="4" t="inlineStr">
        <is>
          <t>Operating cash flows from finance leases</t>
        </is>
      </c>
      <c r="B5" s="5" t="n">
        <v>1015</v>
      </c>
      <c r="C5" s="5" t="n">
        <v>732</v>
      </c>
      <c r="D5" s="5" t="n">
        <v>1998</v>
      </c>
      <c r="E5" s="5" t="n">
        <v>1836</v>
      </c>
    </row>
    <row r="6">
      <c r="A6" s="4" t="inlineStr">
        <is>
          <t>Financing cash flows from finance leases</t>
        </is>
      </c>
      <c r="B6" s="5" t="n">
        <v>412</v>
      </c>
      <c r="C6" s="5" t="n">
        <v>792</v>
      </c>
      <c r="D6" s="5" t="n">
        <v>1436</v>
      </c>
      <c r="E6" s="5" t="n">
        <v>1778</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Operating leases</t>
        </is>
      </c>
      <c r="B8" s="5" t="n">
        <v>2870</v>
      </c>
      <c r="C8" s="5" t="n">
        <v>23407</v>
      </c>
      <c r="D8" s="5" t="n">
        <v>12175</v>
      </c>
      <c r="E8" s="5" t="n">
        <v>31164</v>
      </c>
    </row>
    <row r="9">
      <c r="A9" s="4" t="inlineStr">
        <is>
          <t>Finance leases</t>
        </is>
      </c>
      <c r="B9" s="6" t="n">
        <v>2183</v>
      </c>
      <c r="C9" s="6" t="n">
        <v>0</v>
      </c>
      <c r="D9" s="6" t="n">
        <v>3054</v>
      </c>
      <c r="E9"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Jun. 18, 2023</t>
        </is>
      </c>
      <c r="C1" s="2" t="inlineStr">
        <is>
          <t>Jan. 01, 2023</t>
        </is>
      </c>
    </row>
    <row r="2">
      <c r="A2" s="3" t="inlineStr">
        <is>
          <t>Leases [Abstract]</t>
        </is>
      </c>
      <c r="B2" s="4" t="inlineStr">
        <is>
          <t xml:space="preserve"> </t>
        </is>
      </c>
      <c r="C2" s="4" t="inlineStr">
        <is>
          <t xml:space="preserve"> </t>
        </is>
      </c>
    </row>
    <row r="3">
      <c r="A3" s="4" t="inlineStr">
        <is>
          <t>2023</t>
        </is>
      </c>
      <c r="B3" s="6" t="n">
        <v>25474</v>
      </c>
      <c r="C3" s="4" t="inlineStr">
        <is>
          <t xml:space="preserve"> </t>
        </is>
      </c>
    </row>
    <row r="4">
      <c r="A4" s="4" t="inlineStr">
        <is>
          <t>2024</t>
        </is>
      </c>
      <c r="B4" s="5" t="n">
        <v>44198</v>
      </c>
      <c r="C4" s="4" t="inlineStr">
        <is>
          <t xml:space="preserve"> </t>
        </is>
      </c>
    </row>
    <row r="5">
      <c r="A5" s="4" t="inlineStr">
        <is>
          <t>2025</t>
        </is>
      </c>
      <c r="B5" s="5" t="n">
        <v>39406</v>
      </c>
      <c r="C5" s="4" t="inlineStr">
        <is>
          <t xml:space="preserve"> </t>
        </is>
      </c>
    </row>
    <row r="6">
      <c r="A6" s="4" t="inlineStr">
        <is>
          <t>2026</t>
        </is>
      </c>
      <c r="B6" s="5" t="n">
        <v>37763</v>
      </c>
      <c r="C6" s="4" t="inlineStr">
        <is>
          <t xml:space="preserve"> </t>
        </is>
      </c>
    </row>
    <row r="7">
      <c r="A7" s="4" t="inlineStr">
        <is>
          <t>2027</t>
        </is>
      </c>
      <c r="B7" s="5" t="n">
        <v>30955</v>
      </c>
      <c r="C7" s="4" t="inlineStr">
        <is>
          <t xml:space="preserve"> </t>
        </is>
      </c>
    </row>
    <row r="8">
      <c r="A8" s="4" t="inlineStr">
        <is>
          <t>Thereafter</t>
        </is>
      </c>
      <c r="B8" s="5" t="n">
        <v>86873</v>
      </c>
      <c r="C8" s="4" t="inlineStr">
        <is>
          <t xml:space="preserve"> </t>
        </is>
      </c>
    </row>
    <row r="9">
      <c r="A9" s="4" t="inlineStr">
        <is>
          <t>Total future minimum rental commitments</t>
        </is>
      </c>
      <c r="B9" s="5" t="n">
        <v>264669</v>
      </c>
      <c r="C9" s="4" t="inlineStr">
        <is>
          <t xml:space="preserve"> </t>
        </is>
      </c>
    </row>
    <row r="10">
      <c r="A10" s="4" t="inlineStr">
        <is>
          <t>Less – amounts representing interest</t>
        </is>
      </c>
      <c r="B10" s="5" t="n">
        <v>-38364</v>
      </c>
      <c r="C10" s="4" t="inlineStr">
        <is>
          <t xml:space="preserve"> </t>
        </is>
      </c>
    </row>
    <row r="11">
      <c r="A11" s="4" t="inlineStr">
        <is>
          <t>Total lease liabilities</t>
        </is>
      </c>
      <c r="B11" s="5" t="n">
        <v>226305</v>
      </c>
      <c r="C11" s="4" t="inlineStr">
        <is>
          <t xml:space="preserve"> </t>
        </is>
      </c>
    </row>
    <row r="12">
      <c r="A12" s="4" t="inlineStr">
        <is>
          <t>2023</t>
        </is>
      </c>
      <c r="B12" s="5" t="n">
        <v>4485</v>
      </c>
      <c r="C12" s="4" t="inlineStr">
        <is>
          <t xml:space="preserve"> </t>
        </is>
      </c>
    </row>
    <row r="13">
      <c r="A13" s="4" t="inlineStr">
        <is>
          <t>2024</t>
        </is>
      </c>
      <c r="B13" s="5" t="n">
        <v>8670</v>
      </c>
      <c r="C13" s="4" t="inlineStr">
        <is>
          <t xml:space="preserve"> </t>
        </is>
      </c>
    </row>
    <row r="14">
      <c r="A14" s="4" t="inlineStr">
        <is>
          <t>2025</t>
        </is>
      </c>
      <c r="B14" s="5" t="n">
        <v>8749</v>
      </c>
      <c r="C14" s="4" t="inlineStr">
        <is>
          <t xml:space="preserve"> </t>
        </is>
      </c>
    </row>
    <row r="15">
      <c r="A15" s="4" t="inlineStr">
        <is>
          <t>2026</t>
        </is>
      </c>
      <c r="B15" s="5" t="n">
        <v>9350</v>
      </c>
      <c r="C15" s="4" t="inlineStr">
        <is>
          <t xml:space="preserve"> </t>
        </is>
      </c>
    </row>
    <row r="16">
      <c r="A16" s="4" t="inlineStr">
        <is>
          <t>2027</t>
        </is>
      </c>
      <c r="B16" s="5" t="n">
        <v>8181</v>
      </c>
      <c r="C16" s="4" t="inlineStr">
        <is>
          <t xml:space="preserve"> </t>
        </is>
      </c>
    </row>
    <row r="17">
      <c r="A17" s="4" t="inlineStr">
        <is>
          <t>Thereafter</t>
        </is>
      </c>
      <c r="B17" s="5" t="n">
        <v>68816</v>
      </c>
      <c r="C17" s="4" t="inlineStr">
        <is>
          <t xml:space="preserve"> </t>
        </is>
      </c>
    </row>
    <row r="18">
      <c r="A18" s="4" t="inlineStr">
        <is>
          <t>Total future minimum rental commitments</t>
        </is>
      </c>
      <c r="B18" s="5" t="n">
        <v>108251</v>
      </c>
      <c r="C18" s="4" t="inlineStr">
        <is>
          <t xml:space="preserve"> </t>
        </is>
      </c>
    </row>
    <row r="19">
      <c r="A19" s="4" t="inlineStr">
        <is>
          <t>Less – amounts representing interest</t>
        </is>
      </c>
      <c r="B19" s="5" t="n">
        <v>-32690</v>
      </c>
      <c r="C19" s="4" t="inlineStr">
        <is>
          <t xml:space="preserve"> </t>
        </is>
      </c>
    </row>
    <row r="20">
      <c r="A20" s="4" t="inlineStr">
        <is>
          <t>Total principal payable on finance leases</t>
        </is>
      </c>
      <c r="B20" s="6" t="n">
        <v>75561</v>
      </c>
      <c r="C20" s="6" t="n">
        <v>741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6 Months Ended</t>
        </is>
      </c>
    </row>
    <row r="2">
      <c r="B2" s="2" t="inlineStr">
        <is>
          <t>Jun. 18, 2023</t>
        </is>
      </c>
      <c r="C2" s="2" t="inlineStr">
        <is>
          <t>Jun. 19, 2022</t>
        </is>
      </c>
      <c r="D2" s="2" t="inlineStr">
        <is>
          <t>Jun. 18, 2023</t>
        </is>
      </c>
      <c r="E2" s="2" t="inlineStr">
        <is>
          <t>Jun. 19, 2022</t>
        </is>
      </c>
      <c r="F2" s="2" t="inlineStr">
        <is>
          <t>Jan. 01, 2023</t>
        </is>
      </c>
    </row>
    <row r="3">
      <c r="A3" s="4" t="inlineStr">
        <is>
          <t>Rent Expense</t>
        </is>
      </c>
      <c r="B3" s="8" t="n">
        <v>19.7</v>
      </c>
      <c r="C3" s="6" t="n">
        <v>19</v>
      </c>
      <c r="D3" s="6" t="n">
        <v>39</v>
      </c>
      <c r="E3" s="8" t="n">
        <v>37.9</v>
      </c>
      <c r="F3" s="4" t="inlineStr">
        <is>
          <t xml:space="preserve"> </t>
        </is>
      </c>
    </row>
    <row r="4">
      <c r="A4" s="4" t="inlineStr">
        <is>
          <t>Finance Lease</t>
        </is>
      </c>
      <c r="B4" s="9" t="n">
        <v>1.3</v>
      </c>
      <c r="C4" s="8" t="n">
        <v>1.6</v>
      </c>
      <c r="D4" s="9" t="n">
        <v>2.7</v>
      </c>
      <c r="E4" s="8" t="n">
        <v>3.8</v>
      </c>
      <c r="F4" s="4" t="inlineStr">
        <is>
          <t xml:space="preserve"> </t>
        </is>
      </c>
    </row>
    <row r="5">
      <c r="A5" s="4" t="inlineStr">
        <is>
          <t>Lessee, operating lease, lease not yet commenced, future minimum rental commitments</t>
        </is>
      </c>
      <c r="B5" s="9" t="n">
        <v>43.1</v>
      </c>
      <c r="C5" s="4" t="inlineStr">
        <is>
          <t xml:space="preserve"> </t>
        </is>
      </c>
      <c r="D5" s="9" t="n">
        <v>43.1</v>
      </c>
      <c r="E5" s="4" t="inlineStr">
        <is>
          <t xml:space="preserve"> </t>
        </is>
      </c>
      <c r="F5" s="4" t="inlineStr">
        <is>
          <t xml:space="preserve"> </t>
        </is>
      </c>
    </row>
    <row r="6">
      <c r="A6" s="4" t="inlineStr">
        <is>
          <t>Potential future payments</t>
        </is>
      </c>
      <c r="B6" s="8" t="n">
        <v>21.6</v>
      </c>
      <c r="C6" s="4" t="inlineStr">
        <is>
          <t xml:space="preserve"> </t>
        </is>
      </c>
      <c r="D6" s="8" t="n">
        <v>21.6</v>
      </c>
      <c r="E6" s="4" t="inlineStr">
        <is>
          <t xml:space="preserve"> </t>
        </is>
      </c>
      <c r="F6" s="8" t="n">
        <v>24.5</v>
      </c>
    </row>
    <row r="7">
      <c r="A7" s="4" t="inlineStr">
        <is>
          <t>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11 years</t>
        </is>
      </c>
      <c r="C8" s="4" t="inlineStr">
        <is>
          <t xml:space="preserve"> </t>
        </is>
      </c>
      <c r="D8" s="4" t="inlineStr">
        <is>
          <t>11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18, 2023</t>
        </is>
      </c>
      <c r="C2" s="2" t="inlineStr">
        <is>
          <t>Jun. 19, 2022</t>
        </is>
      </c>
      <c r="D2" s="2" t="inlineStr">
        <is>
          <t>Jun. 18, 2023</t>
        </is>
      </c>
      <c r="E2" s="2" t="inlineStr">
        <is>
          <t>Jun. 1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380</v>
      </c>
      <c r="C4" s="6" t="n">
        <v>102493</v>
      </c>
      <c r="D4" s="6" t="n">
        <v>214150</v>
      </c>
      <c r="E4" s="6" t="n">
        <v>193457</v>
      </c>
    </row>
    <row r="5">
      <c r="A5" s="4" t="inlineStr">
        <is>
          <t>Currency translation adjustment</t>
        </is>
      </c>
      <c r="B5" s="5" t="n">
        <v>1378</v>
      </c>
      <c r="C5" s="5" t="n">
        <v>-1684</v>
      </c>
      <c r="D5" s="5" t="n">
        <v>927</v>
      </c>
      <c r="E5" s="5" t="n">
        <v>-1070</v>
      </c>
    </row>
    <row r="6">
      <c r="A6" s="4" t="inlineStr">
        <is>
          <t>Comprehensive income</t>
        </is>
      </c>
      <c r="B6" s="6" t="n">
        <v>110758</v>
      </c>
      <c r="C6" s="6" t="n">
        <v>100809</v>
      </c>
      <c r="D6" s="6" t="n">
        <v>215077</v>
      </c>
      <c r="E6" s="6" t="n">
        <v>192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6 Months Ended</t>
        </is>
      </c>
      <c r="C1" s="2" t="inlineStr">
        <is>
          <t>12 Months Ended</t>
        </is>
      </c>
    </row>
    <row r="2">
      <c r="B2" s="2" t="inlineStr">
        <is>
          <t>Jun. 18, 2023</t>
        </is>
      </c>
      <c r="C2" s="2" t="inlineStr">
        <is>
          <t>Jan. 01, 2023</t>
        </is>
      </c>
    </row>
    <row r="3">
      <c r="A3" s="3" t="inlineStr">
        <is>
          <t>Schedule of Cash Flow, Supplemental [Line Items]</t>
        </is>
      </c>
      <c r="B3" s="4" t="inlineStr">
        <is>
          <t xml:space="preserve"> </t>
        </is>
      </c>
      <c r="C3" s="4" t="inlineStr">
        <is>
          <t xml:space="preserve"> </t>
        </is>
      </c>
    </row>
    <row r="4">
      <c r="A4" s="4" t="inlineStr">
        <is>
          <t>Capital expenditure accrual</t>
        </is>
      </c>
      <c r="B4" s="8" t="n">
        <v>7.2</v>
      </c>
      <c r="C4" s="8" t="n">
        <v>6.9</v>
      </c>
    </row>
    <row r="5">
      <c r="A5" s="4" t="inlineStr">
        <is>
          <t>Accruals for Excise Taxes, Non-cash financing activity</t>
        </is>
      </c>
      <c r="B5" s="8" t="n">
        <v>1.1</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Company-owned Store Transactions - Additional Information (Detail) - US Franchisee [Member] $ in Millions</t>
        </is>
      </c>
      <c r="B1" s="2" t="inlineStr">
        <is>
          <t>3 Months Ended</t>
        </is>
      </c>
    </row>
    <row r="2">
      <c r="B2" s="2" t="inlineStr">
        <is>
          <t>Mar. 26, 2023 USD ($)</t>
        </is>
      </c>
      <c r="C2" s="2" t="inlineStr">
        <is>
          <t>Mar. 27, 2022 USD ($) Store</t>
        </is>
      </c>
    </row>
    <row r="3">
      <c r="A3" s="3" t="inlineStr">
        <is>
          <t>Business Acquisition [Line Items]</t>
        </is>
      </c>
      <c r="B3" s="4" t="inlineStr">
        <is>
          <t xml:space="preserve"> </t>
        </is>
      </c>
      <c r="C3" s="4" t="inlineStr">
        <is>
          <t xml:space="preserve"> </t>
        </is>
      </c>
    </row>
    <row r="4">
      <c r="A4" s="4" t="inlineStr">
        <is>
          <t>Number of stores purchased | Store</t>
        </is>
      </c>
      <c r="B4" s="4" t="inlineStr">
        <is>
          <t xml:space="preserve"> </t>
        </is>
      </c>
      <c r="C4" s="5" t="n">
        <v>23</v>
      </c>
    </row>
    <row r="5">
      <c r="A5" s="4" t="inlineStr">
        <is>
          <t>Receipts from sale of franchisees</t>
        </is>
      </c>
      <c r="B5" s="8" t="n">
        <v>0.1</v>
      </c>
      <c r="C5" s="4" t="inlineStr">
        <is>
          <t xml:space="preserve"> </t>
        </is>
      </c>
    </row>
    <row r="6">
      <c r="A6" s="4" t="inlineStr">
        <is>
          <t>Reduction of goodwill related to sale of stores</t>
        </is>
      </c>
      <c r="B6" s="8" t="n">
        <v>0.1</v>
      </c>
      <c r="C6" s="4" t="inlineStr">
        <is>
          <t xml:space="preserve"> </t>
        </is>
      </c>
    </row>
    <row r="7">
      <c r="A7" s="4" t="inlineStr">
        <is>
          <t>Payments for purchase of franchisees</t>
        </is>
      </c>
      <c r="B7" s="4" t="inlineStr">
        <is>
          <t xml:space="preserve"> </t>
        </is>
      </c>
      <c r="C7" s="8" t="n">
        <v>6.8</v>
      </c>
    </row>
    <row r="8">
      <c r="A8" s="4" t="inlineStr">
        <is>
          <t>Value of intangibles purchased</t>
        </is>
      </c>
      <c r="B8" s="4" t="inlineStr">
        <is>
          <t xml:space="preserve"> </t>
        </is>
      </c>
      <c r="C8" s="5" t="n">
        <v>4</v>
      </c>
    </row>
    <row r="9">
      <c r="A9" s="4" t="inlineStr">
        <is>
          <t>Value of leasehold and other assets purchased</t>
        </is>
      </c>
      <c r="B9" s="4" t="inlineStr">
        <is>
          <t xml:space="preserve"> </t>
        </is>
      </c>
      <c r="C9" s="9" t="n">
        <v>1.7</v>
      </c>
    </row>
    <row r="10">
      <c r="A10" s="4" t="inlineStr">
        <is>
          <t>Value of goodwill purchased</t>
        </is>
      </c>
      <c r="B10" s="4" t="inlineStr">
        <is>
          <t xml:space="preserve"> </t>
        </is>
      </c>
      <c r="C10" s="8"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NSOLIDATED STATEMENTS OF CASH FLOWS - USD ($) $ in Thousands</t>
        </is>
      </c>
      <c r="B1" s="2" t="inlineStr">
        <is>
          <t>3 Months Ended</t>
        </is>
      </c>
      <c r="D1" s="2" t="inlineStr">
        <is>
          <t>6 Months Ended</t>
        </is>
      </c>
    </row>
    <row r="2">
      <c r="B2" s="2" t="inlineStr">
        <is>
          <t>Jun. 18, 2023</t>
        </is>
      </c>
      <c r="C2" s="2" t="inlineStr">
        <is>
          <t>Jun. 19, 2022</t>
        </is>
      </c>
      <c r="D2" s="2" t="inlineStr">
        <is>
          <t>Jun. 18, 2023</t>
        </is>
      </c>
      <c r="F2" s="2" t="inlineStr">
        <is>
          <t>Jun. 19, 2022</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income</t>
        </is>
      </c>
      <c r="B4" s="6" t="n">
        <v>109380</v>
      </c>
      <c r="C4" s="6" t="n">
        <v>102493</v>
      </c>
      <c r="D4" s="6" t="n">
        <v>214150</v>
      </c>
      <c r="F4" s="6" t="n">
        <v>193457</v>
      </c>
    </row>
    <row r="5">
      <c r="A5" s="3" t="inlineStr">
        <is>
          <t>Adjustments to reconcile net income to net cash provided by operating activities:</t>
        </is>
      </c>
      <c r="B5" s="4" t="inlineStr">
        <is>
          <t xml:space="preserve"> </t>
        </is>
      </c>
      <c r="C5" s="4" t="inlineStr">
        <is>
          <t xml:space="preserve"> </t>
        </is>
      </c>
      <c r="D5" s="4" t="inlineStr">
        <is>
          <t xml:space="preserve"> </t>
        </is>
      </c>
      <c r="F5" s="4" t="inlineStr">
        <is>
          <t xml:space="preserve"> </t>
        </is>
      </c>
    </row>
    <row r="6">
      <c r="A6" s="4" t="inlineStr">
        <is>
          <t>Depreciation and amortization</t>
        </is>
      </c>
      <c r="B6" s="5" t="n">
        <v>18561</v>
      </c>
      <c r="C6" s="5" t="n">
        <v>18117</v>
      </c>
      <c r="D6" s="5" t="n">
        <v>36731</v>
      </c>
      <c r="F6" s="5" t="n">
        <v>37093</v>
      </c>
    </row>
    <row r="7">
      <c r="A7" s="4" t="inlineStr">
        <is>
          <t>Refranchising loss</t>
        </is>
      </c>
      <c r="B7" s="4" t="inlineStr">
        <is>
          <t xml:space="preserve"> </t>
        </is>
      </c>
      <c r="C7" s="4" t="inlineStr">
        <is>
          <t xml:space="preserve"> </t>
        </is>
      </c>
      <c r="D7" s="5" t="n">
        <v>149</v>
      </c>
      <c r="F7" s="5" t="n">
        <v>0</v>
      </c>
    </row>
    <row r="8">
      <c r="A8" s="4" t="inlineStr">
        <is>
          <t>Loss on sale/disposal of assets</t>
        </is>
      </c>
      <c r="B8" s="5" t="n">
        <v>127</v>
      </c>
      <c r="C8" s="5" t="n">
        <v>253</v>
      </c>
      <c r="D8" s="5" t="n">
        <v>402</v>
      </c>
      <c r="F8" s="5" t="n">
        <v>448</v>
      </c>
    </row>
    <row r="9">
      <c r="A9" s="4" t="inlineStr">
        <is>
          <t>Amortization of debt issuance costs</t>
        </is>
      </c>
      <c r="B9" s="4" t="inlineStr">
        <is>
          <t xml:space="preserve"> </t>
        </is>
      </c>
      <c r="C9" s="4" t="inlineStr">
        <is>
          <t xml:space="preserve"> </t>
        </is>
      </c>
      <c r="D9" s="5" t="n">
        <v>2578</v>
      </c>
      <c r="F9" s="5" t="n">
        <v>2631</v>
      </c>
    </row>
    <row r="10">
      <c r="A10" s="4" t="inlineStr">
        <is>
          <t>(Benefit) provision for deferred income taxes</t>
        </is>
      </c>
      <c r="B10" s="4" t="inlineStr">
        <is>
          <t xml:space="preserve"> </t>
        </is>
      </c>
      <c r="C10" s="4" t="inlineStr">
        <is>
          <t xml:space="preserve"> </t>
        </is>
      </c>
      <c r="D10" s="5" t="n">
        <v>-7596</v>
      </c>
      <c r="F10" s="5" t="n">
        <v>2490</v>
      </c>
    </row>
    <row r="11">
      <c r="A11" s="4" t="inlineStr">
        <is>
          <t>Non-cash equity-based compensation expense</t>
        </is>
      </c>
      <c r="B11" s="5" t="n">
        <v>-9527</v>
      </c>
      <c r="C11" s="5" t="n">
        <v>-8473</v>
      </c>
      <c r="D11" s="5" t="n">
        <v>17065</v>
      </c>
      <c r="F11" s="5" t="n">
        <v>15738</v>
      </c>
    </row>
    <row r="12">
      <c r="A12" s="4" t="inlineStr">
        <is>
          <t>Excess tax benefits from equity-based compensation</t>
        </is>
      </c>
      <c r="B12" s="4" t="inlineStr">
        <is>
          <t xml:space="preserve"> </t>
        </is>
      </c>
      <c r="C12" s="4" t="inlineStr">
        <is>
          <t xml:space="preserve"> </t>
        </is>
      </c>
      <c r="D12" s="5" t="n">
        <v>-133</v>
      </c>
      <c r="F12" s="5" t="n">
        <v>-174</v>
      </c>
    </row>
    <row r="13">
      <c r="A13" s="4" t="inlineStr">
        <is>
          <t>Provision for losses on accounts and notes receivable</t>
        </is>
      </c>
      <c r="B13" s="4" t="inlineStr">
        <is>
          <t xml:space="preserve"> </t>
        </is>
      </c>
      <c r="C13" s="4" t="inlineStr">
        <is>
          <t xml:space="preserve"> </t>
        </is>
      </c>
      <c r="D13" s="5" t="n">
        <v>1166</v>
      </c>
      <c r="F13" s="5" t="n">
        <v>2326</v>
      </c>
    </row>
    <row r="14">
      <c r="A14" s="4" t="inlineStr">
        <is>
          <t>Unrealized loss on investments</t>
        </is>
      </c>
      <c r="B14" s="4" t="inlineStr">
        <is>
          <t xml:space="preserve"> </t>
        </is>
      </c>
      <c r="C14" s="4" t="inlineStr">
        <is>
          <t xml:space="preserve"> </t>
        </is>
      </c>
      <c r="D14" s="5" t="n">
        <v>14964</v>
      </c>
      <c r="F14" s="5" t="n">
        <v>0</v>
      </c>
    </row>
    <row r="15">
      <c r="A15" s="4" t="inlineStr">
        <is>
          <t>Changes in operating assets and liabilities</t>
        </is>
      </c>
      <c r="B15" s="4" t="inlineStr">
        <is>
          <t xml:space="preserve"> </t>
        </is>
      </c>
      <c r="C15" s="4" t="inlineStr">
        <is>
          <t xml:space="preserve"> </t>
        </is>
      </c>
      <c r="D15" s="5" t="n">
        <v>-33794</v>
      </c>
      <c r="F15" s="5" t="n">
        <v>-102935</v>
      </c>
    </row>
    <row r="16">
      <c r="A16" s="4" t="inlineStr">
        <is>
          <t>Changes in advertising fund assets and liabilities, restricted</t>
        </is>
      </c>
      <c r="B16" s="4" t="inlineStr">
        <is>
          <t xml:space="preserve"> </t>
        </is>
      </c>
      <c r="C16" s="4" t="inlineStr">
        <is>
          <t xml:space="preserve"> </t>
        </is>
      </c>
      <c r="D16" s="5" t="n">
        <v>-3391</v>
      </c>
      <c r="F16" s="5" t="n">
        <v>2341</v>
      </c>
    </row>
    <row r="17">
      <c r="A17" s="4" t="inlineStr">
        <is>
          <t>Net cash provided by operating activities</t>
        </is>
      </c>
      <c r="B17" s="4" t="inlineStr">
        <is>
          <t xml:space="preserve"> </t>
        </is>
      </c>
      <c r="C17" s="4" t="inlineStr">
        <is>
          <t xml:space="preserve"> </t>
        </is>
      </c>
      <c r="D17" s="5" t="n">
        <v>242291</v>
      </c>
      <c r="F17" s="5" t="n">
        <v>153415</v>
      </c>
    </row>
    <row r="18">
      <c r="A18" s="3" t="inlineStr">
        <is>
          <t>Cash flows from investing activities:</t>
        </is>
      </c>
      <c r="B18" s="4" t="inlineStr">
        <is>
          <t xml:space="preserve"> </t>
        </is>
      </c>
      <c r="C18" s="4" t="inlineStr">
        <is>
          <t xml:space="preserve"> </t>
        </is>
      </c>
      <c r="D18" s="4" t="inlineStr">
        <is>
          <t xml:space="preserve"> </t>
        </is>
      </c>
      <c r="F18" s="4" t="inlineStr">
        <is>
          <t xml:space="preserve"> </t>
        </is>
      </c>
    </row>
    <row r="19">
      <c r="A19" s="4" t="inlineStr">
        <is>
          <t>Capital expenditures</t>
        </is>
      </c>
      <c r="B19" s="4" t="inlineStr">
        <is>
          <t xml:space="preserve"> </t>
        </is>
      </c>
      <c r="C19" s="4" t="inlineStr">
        <is>
          <t xml:space="preserve"> </t>
        </is>
      </c>
      <c r="D19" s="5" t="n">
        <v>-37980</v>
      </c>
      <c r="F19" s="5" t="n">
        <v>-32664</v>
      </c>
    </row>
    <row r="20">
      <c r="A20" s="4" t="inlineStr">
        <is>
          <t>Purchases of franchise operations and other assets</t>
        </is>
      </c>
      <c r="B20" s="4" t="inlineStr">
        <is>
          <t xml:space="preserve"> </t>
        </is>
      </c>
      <c r="C20" s="4" t="inlineStr">
        <is>
          <t xml:space="preserve"> </t>
        </is>
      </c>
      <c r="D20" s="5" t="n">
        <v>0</v>
      </c>
      <c r="F20" s="5" t="n">
        <v>-6814</v>
      </c>
    </row>
    <row r="21">
      <c r="A21" s="4" t="inlineStr">
        <is>
          <t>Other</t>
        </is>
      </c>
      <c r="B21" s="4" t="inlineStr">
        <is>
          <t xml:space="preserve"> </t>
        </is>
      </c>
      <c r="C21" s="4" t="inlineStr">
        <is>
          <t xml:space="preserve"> </t>
        </is>
      </c>
      <c r="D21" s="5" t="n">
        <v>-1211</v>
      </c>
      <c r="F21" s="5" t="n">
        <v>-435</v>
      </c>
    </row>
    <row r="22">
      <c r="A22" s="4" t="inlineStr">
        <is>
          <t>Net cash used in investing activities</t>
        </is>
      </c>
      <c r="B22" s="4" t="inlineStr">
        <is>
          <t xml:space="preserve"> </t>
        </is>
      </c>
      <c r="C22" s="4" t="inlineStr">
        <is>
          <t xml:space="preserve"> </t>
        </is>
      </c>
      <c r="D22" s="5" t="n">
        <v>-39191</v>
      </c>
      <c r="F22" s="5" t="n">
        <v>-39913</v>
      </c>
    </row>
    <row r="23">
      <c r="A23" s="3" t="inlineStr">
        <is>
          <t>Cash flows from financing activities:</t>
        </is>
      </c>
      <c r="B23" s="4" t="inlineStr">
        <is>
          <t xml:space="preserve"> </t>
        </is>
      </c>
      <c r="C23" s="4" t="inlineStr">
        <is>
          <t xml:space="preserve"> </t>
        </is>
      </c>
      <c r="D23" s="4" t="inlineStr">
        <is>
          <t xml:space="preserve"> </t>
        </is>
      </c>
      <c r="F23" s="4" t="inlineStr">
        <is>
          <t xml:space="preserve"> </t>
        </is>
      </c>
    </row>
    <row r="24">
      <c r="A24" s="4" t="inlineStr">
        <is>
          <t>Repayments of long-term debt and finance lease obligations</t>
        </is>
      </c>
      <c r="B24" s="4" t="inlineStr">
        <is>
          <t xml:space="preserve"> </t>
        </is>
      </c>
      <c r="C24" s="4" t="inlineStr">
        <is>
          <t xml:space="preserve"> </t>
        </is>
      </c>
      <c r="D24" s="5" t="n">
        <v>-27186</v>
      </c>
      <c r="F24" s="5" t="n">
        <v>-27528</v>
      </c>
    </row>
    <row r="25">
      <c r="A25" s="4" t="inlineStr">
        <is>
          <t>Proceeds from exercise of stock options</t>
        </is>
      </c>
      <c r="B25" s="4" t="inlineStr">
        <is>
          <t xml:space="preserve"> </t>
        </is>
      </c>
      <c r="C25" s="4" t="inlineStr">
        <is>
          <t xml:space="preserve"> </t>
        </is>
      </c>
      <c r="D25" s="5" t="n">
        <v>1051</v>
      </c>
      <c r="F25" s="5" t="n">
        <v>526</v>
      </c>
    </row>
    <row r="26">
      <c r="A26" s="4" t="inlineStr">
        <is>
          <t>Purchases of common stock</t>
        </is>
      </c>
      <c r="B26" s="4" t="inlineStr">
        <is>
          <t xml:space="preserve"> </t>
        </is>
      </c>
      <c r="C26" s="4" t="inlineStr">
        <is>
          <t xml:space="preserve"> </t>
        </is>
      </c>
      <c r="D26" s="5" t="n">
        <v>-120847</v>
      </c>
      <c r="F26" s="5" t="n">
        <v>-97661</v>
      </c>
    </row>
    <row r="27">
      <c r="A27" s="4" t="inlineStr">
        <is>
          <t>Tax payments for restricted stock upon vesting</t>
        </is>
      </c>
      <c r="B27" s="4" t="inlineStr">
        <is>
          <t xml:space="preserve"> </t>
        </is>
      </c>
      <c r="C27" s="4" t="inlineStr">
        <is>
          <t xml:space="preserve"> </t>
        </is>
      </c>
      <c r="D27" s="5" t="n">
        <v>-3068</v>
      </c>
      <c r="F27" s="5" t="n">
        <v>-2395</v>
      </c>
    </row>
    <row r="28">
      <c r="A28" s="4" t="inlineStr">
        <is>
          <t>Payments of common stock dividends and equivalents</t>
        </is>
      </c>
      <c r="B28" s="4" t="inlineStr">
        <is>
          <t xml:space="preserve"> </t>
        </is>
      </c>
      <c r="C28" s="4" t="inlineStr">
        <is>
          <t xml:space="preserve"> </t>
        </is>
      </c>
      <c r="D28" s="5" t="n">
        <v>-42930</v>
      </c>
      <c r="F28" s="5" t="n">
        <v>-39662</v>
      </c>
    </row>
    <row r="29">
      <c r="A29" s="4" t="inlineStr">
        <is>
          <t>Net cash used in financing activities</t>
        </is>
      </c>
      <c r="B29" s="4" t="inlineStr">
        <is>
          <t xml:space="preserve"> </t>
        </is>
      </c>
      <c r="C29" s="4" t="inlineStr">
        <is>
          <t xml:space="preserve"> </t>
        </is>
      </c>
      <c r="D29" s="5" t="n">
        <v>-192980</v>
      </c>
      <c r="F29" s="5" t="n">
        <v>-166720</v>
      </c>
    </row>
    <row r="30">
      <c r="A30" s="4" t="inlineStr">
        <is>
          <t>Effect of exchange rate changes on cash</t>
        </is>
      </c>
      <c r="B30" s="4" t="inlineStr">
        <is>
          <t xml:space="preserve"> </t>
        </is>
      </c>
      <c r="C30" s="4" t="inlineStr">
        <is>
          <t xml:space="preserve"> </t>
        </is>
      </c>
      <c r="D30" s="5" t="n">
        <v>494</v>
      </c>
      <c r="F30" s="5" t="n">
        <v>-635</v>
      </c>
    </row>
    <row r="31">
      <c r="A31" s="4" t="inlineStr">
        <is>
          <t>Change in cash and cash equivalents, restricted cash and cash equivalents</t>
        </is>
      </c>
      <c r="B31" s="4" t="inlineStr">
        <is>
          <t xml:space="preserve"> </t>
        </is>
      </c>
      <c r="C31" s="4" t="inlineStr">
        <is>
          <t xml:space="preserve"> </t>
        </is>
      </c>
      <c r="D31" s="5" t="n">
        <v>10614</v>
      </c>
      <c r="F31" s="5" t="n">
        <v>-53853</v>
      </c>
    </row>
    <row r="32">
      <c r="A32" s="4" t="inlineStr">
        <is>
          <t>Cash and cash equivalents, beginning of period</t>
        </is>
      </c>
      <c r="B32" s="4" t="inlineStr">
        <is>
          <t xml:space="preserve"> </t>
        </is>
      </c>
      <c r="C32" s="4" t="inlineStr">
        <is>
          <t xml:space="preserve"> </t>
        </is>
      </c>
      <c r="D32" s="5" t="n">
        <v>60356</v>
      </c>
      <c r="E32" s="4" t="inlineStr">
        <is>
          <t>[1]</t>
        </is>
      </c>
      <c r="F32" s="5" t="n">
        <v>148160</v>
      </c>
    </row>
    <row r="33">
      <c r="A33" s="4" t="inlineStr">
        <is>
          <t>Restricted cash and cash equivalents, beginning of period</t>
        </is>
      </c>
      <c r="B33" s="4" t="inlineStr">
        <is>
          <t xml:space="preserve"> </t>
        </is>
      </c>
      <c r="C33" s="4" t="inlineStr">
        <is>
          <t xml:space="preserve"> </t>
        </is>
      </c>
      <c r="D33" s="5" t="n">
        <v>191289</v>
      </c>
      <c r="E33" s="4" t="inlineStr">
        <is>
          <t>[1]</t>
        </is>
      </c>
      <c r="F33" s="5" t="n">
        <v>180579</v>
      </c>
    </row>
    <row r="34">
      <c r="A34" s="4" t="inlineStr">
        <is>
          <t>Cash and cash equivalents included in advertising fund assets, restricted, beginning of period</t>
        </is>
      </c>
      <c r="B34" s="4" t="inlineStr">
        <is>
          <t xml:space="preserve"> </t>
        </is>
      </c>
      <c r="C34" s="4" t="inlineStr">
        <is>
          <t xml:space="preserve"> </t>
        </is>
      </c>
      <c r="D34" s="5" t="n">
        <v>143559</v>
      </c>
      <c r="F34" s="5" t="n">
        <v>161741</v>
      </c>
    </row>
    <row r="35">
      <c r="A35" s="4" t="inlineStr">
        <is>
          <t>Cash and cash equivalents, restricted cash and cash equivalents and cash and cash equivalents included in advertising fund assets, restricted, beginning of period</t>
        </is>
      </c>
      <c r="B35" s="4" t="inlineStr">
        <is>
          <t xml:space="preserve"> </t>
        </is>
      </c>
      <c r="C35" s="4" t="inlineStr">
        <is>
          <t xml:space="preserve"> </t>
        </is>
      </c>
      <c r="D35" s="5" t="n">
        <v>395204</v>
      </c>
      <c r="F35" s="5" t="n">
        <v>490480</v>
      </c>
    </row>
    <row r="36">
      <c r="A36" s="4" t="inlineStr">
        <is>
          <t>Cash and cash equivalents, end of period</t>
        </is>
      </c>
      <c r="B36" s="5" t="n">
        <v>77020</v>
      </c>
      <c r="C36" s="5" t="n">
        <v>114353</v>
      </c>
      <c r="D36" s="5" t="n">
        <v>77020</v>
      </c>
      <c r="F36" s="5" t="n">
        <v>114353</v>
      </c>
    </row>
    <row r="37">
      <c r="A37" s="4" t="inlineStr">
        <is>
          <t>Restricted cash and cash equivalents, end of period</t>
        </is>
      </c>
      <c r="B37" s="5" t="n">
        <v>189694</v>
      </c>
      <c r="C37" s="5" t="n">
        <v>158215</v>
      </c>
      <c r="D37" s="5" t="n">
        <v>189694</v>
      </c>
      <c r="F37" s="5" t="n">
        <v>158215</v>
      </c>
    </row>
    <row r="38">
      <c r="A38" s="4" t="inlineStr">
        <is>
          <t>Cash and cash equivalents included in advertising fund assets, restricted, end of period</t>
        </is>
      </c>
      <c r="B38" s="5" t="n">
        <v>139104</v>
      </c>
      <c r="C38" s="5" t="n">
        <v>164059</v>
      </c>
      <c r="D38" s="5" t="n">
        <v>139104</v>
      </c>
      <c r="F38" s="5" t="n">
        <v>164059</v>
      </c>
    </row>
    <row r="39">
      <c r="A39" s="4" t="inlineStr">
        <is>
          <t>Cash and cash equivalents, restricted cash and cash equivalents and cash and cash equivalents included in advertising fund assets, restricted, end of period</t>
        </is>
      </c>
      <c r="B39" s="6" t="n">
        <v>405818</v>
      </c>
      <c r="C39" s="6" t="n">
        <v>436627</v>
      </c>
      <c r="D39" s="6" t="n">
        <v>405818</v>
      </c>
      <c r="F39" s="6" t="n">
        <v>436627</v>
      </c>
    </row>
    <row r="40"/>
    <row r="41">
      <c r="A41" s="4" t="inlineStr">
        <is>
          <t>[1] The condensed consolidated balance sheet at January 1, 2023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0:F40"/>
    <mergeCell ref="A41:F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18, 2023</t>
        </is>
      </c>
    </row>
    <row r="3">
      <c r="A3" s="3" t="inlineStr">
        <is>
          <t>Accounting Policies [Abstract]</t>
        </is>
      </c>
      <c r="B3" s="4" t="inlineStr">
        <is>
          <t xml:space="preserve"> </t>
        </is>
      </c>
    </row>
    <row r="4">
      <c r="A4" s="4" t="inlineStr">
        <is>
          <t>Basis of Presentation</t>
        </is>
      </c>
      <c r="B4" s="4" t="inlineStr">
        <is>
          <t>1. Basis of Presentation 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January 1, 2023 included in the Company’s 2022 Annual Report on Form 10-K, filed with the Securities and Exchange Commission on February 23, 2023 (the “2022 Form 10-K”). In the opinion of management, all adjustments, consisting of normal recurring items, considered necessary for a fair statement have been included. Operating results for the fiscal quarter and two fiscal quarters ended June 18, 2023 are not necessarily indicative of the results that may be expected for the fiscal year ending December 31,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18, 2023</t>
        </is>
      </c>
    </row>
    <row r="3">
      <c r="A3" s="3" t="inlineStr">
        <is>
          <t>Segment Reporting [Abstract]</t>
        </is>
      </c>
      <c r="B3" s="4" t="inlineStr">
        <is>
          <t xml:space="preserve"> </t>
        </is>
      </c>
    </row>
    <row r="4">
      <c r="A4" s="4" t="inlineStr">
        <is>
          <t>Segment Information</t>
        </is>
      </c>
      <c r="B4" s="4" t="inlineStr">
        <is>
          <t xml:space="preserve">2. Segment Information The following tables summarize revenues and earnings before interest, taxes, depreciation, amortization and other, which is the measure by which the Company allocates resources to its segments and which the Company refers to as Segment Income, for each of its reportable segments. Intersegment revenues are comprised of sales of food, equipment and supplies from the supply chain segment to the Company-owned stores in the U.S. stores segment. Intersegment sales prices are market based. The “Other” column as it relates to Segment Income below primarily includes corporate administrative costs that are not allocable to a reportable segment, including labor, computer expenses, professional fees, travel and entertainment, rent, insurance and other corporate administrative costs.
Fiscal Quarters Ended June 18, 2023 and June 19, 2022
U.S. Supply International Intersegment
Stores Chain Franchise Revenues Other Total
Revenues
2023 $ 338,421 $ 641,481 $ 70,495 $ ( 25,770 ) $ — $ 1,024,627
2022 351,681 683,298 66,915 ( 36,712 ) — 1,065,182
Segment Income
2023 $ 123,592 $ 60,026 $ 58,865 N/A $ ( 18,865 ) $ 223,618
2022 104,055 53,633 52,890 N/A ( 5,621 ) 204,957
Two Fiscal Quarters Ended June 18, 2023 and June 19, 2022
U.S. Supply International Intersegment
Stores Chain Franchise Revenues Other Total
Revenues
2023 $ 668,922 $ 1,291,605 $ 140,166 $ ( 51,668 ) $ — $ 2,049,025
2022 684,450 1,325,260 135,748 ( 69,127 ) — 2,076,331
Segment Income
2023 $ 236,275 $ 108,541 $ 117,004 N/A $ ( 34,587 ) $ 427,233
2022 201,347 99,982 107,936 N/A ( 13,331 ) 395,934 In the first quarter of 2023, the Company changed its allocation methodology for certain costs which support certain internally developed software used across the Company’s franchise system. This allocation methodology change was implemented in order to reflect the way the chief operating decision maker allocates resources to the Company’s reportable segments and evaluates segment profitability, including the costs of internally developed software. The change in allocation methodology of certain software development costs resulted in an estimated increase in U.S. stores Segment Income of $ 15.8 million , an estimated increase in international franchise Segment Income of $ 1.9 million and an estimated decrease in other Segment Income of $ 17.7 million in the second quarter of 2023. The change in allocation methodology of certain software development costs resulted in an estimated increase in U.S. stores Segment Income of $ 25.9 million , an estimated increase in international franchise Segment Income of $ 3.8 million and an estimated decrease in other Segment Income of $ 29.7 million in the two fiscal quarters of 2023. The change in allocation methodology of certain software development costs had no impact on revenues, supply chain Segment Income or total Segment Income. The change in allocation methodology for certain software development costs is a prospective change and the comparative information has not been restated. The following table reconciles total Segment Income to consolidated income before provision for income taxes.
Fiscal Quarter Ended Two Fiscal Quarters Ended
June 18, June 19, June 18, June 19,
2023 2022 2023 2022
Total Segment Income $ 223,618 $ 204,957 $ 427,233 $ 395,934
Depreciation and amortization ( 18,561 ) ( 18,117 ) ( 36,731 ) ( 37,093 )
Refranchising loss — — ( 149 ) —
Loss on sale/disposal of assets ( 127 ) ( 253 ) ( 402 ) ( 448 )
Non-cash equity-based compensation expense ( 9,527 ) ( 8,473 ) ( 17,065 ) ( 15,738 )
Income from operations 195,403 178,114 372,886 342,655
Other expense ( 14,964 ) — ( 14,964 ) —
Interest income 2,537 219 4,928 268
Interest expense ( 44,932 ) ( 44,851 ) ( 91,479 ) ( 91,723 )
Income before provision for income taxes $ 138,044 $ 133,482 $ 271,371 $ 251,2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18, 2023</t>
        </is>
      </c>
    </row>
    <row r="3">
      <c r="A3" s="3" t="inlineStr">
        <is>
          <t>Earnings Per Share [Abstract]</t>
        </is>
      </c>
      <c r="B3" s="4" t="inlineStr">
        <is>
          <t xml:space="preserve"> </t>
        </is>
      </c>
    </row>
    <row r="4">
      <c r="A4" s="4" t="inlineStr">
        <is>
          <t>Earnings Per Share</t>
        </is>
      </c>
      <c r="B4" s="4" t="inlineStr">
        <is>
          <t xml:space="preserve">3. Earnings Per Share
Fiscal Quarter Ended Two Fiscal Quarters Ended
June 18, June 19, June 18, June 19,
2023 2022 2023 2022
Net income available to common stockholders - basic and diluted $ 109,380 $ 102,493 $ 214,150 $ 193,457
Basic weighted average number of shares 35,199,067 35,915,102 35,295,346 35,957,999
Earnings per share – basic $ 3.11 $ 2.85 $ 6.07 $ 5.38
Diluted weighted average number of shares 35,492,423 36,296,277 35,601,335 36,368,297
Earnings per share – diluted $ 3.08 $ 2.82 $ 6.02 $ 5.32 The denominators used in calculating diluted earnings per share for common stock for the fiscal quarters and two fiscal quarters each ended June 18, 2023 and June 19, 2022 do not include the following because the effect of including these shares would be anti-dilutive or because the performance targets for these awards had not yet been met:
Fiscal Quarter Ended Two Fiscal Quarters Ended
June 18, June 19, June 18, June 19,
2023 2022 2023 2022
Anti-dilutive shares underlying stock-based awards
Stock options 227,276 120,540 229,156 120,540
Restricted stock awards and units 35,064 67,677 36,378 346
Performance condition not met
Restricted stock awards and units 59,675 42,710 59,675 42,7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6 Months Ended</t>
        </is>
      </c>
    </row>
    <row r="2">
      <c r="B2" s="2" t="inlineStr">
        <is>
          <t>Jun. 18, 2023</t>
        </is>
      </c>
    </row>
    <row r="3">
      <c r="A3" s="3" t="inlineStr">
        <is>
          <t>Federal Home Loan Banks [Abstract]</t>
        </is>
      </c>
      <c r="B3" s="4" t="inlineStr">
        <is>
          <t xml:space="preserve"> </t>
        </is>
      </c>
    </row>
    <row r="4">
      <c r="A4" s="4" t="inlineStr">
        <is>
          <t>Stockholders' Deficit</t>
        </is>
      </c>
      <c r="B4" s="4" t="inlineStr">
        <is>
          <t>4. Stockholders’ Deficit The following table summarizes the changes in stockholders’ deficit for the second quarter of 2023.
Accumulated
Additional Other
Common Stock Paid-in Retained Comprehensive
Shares Amount Capital Deficit Loss
Balance at March 26, 2023 35,330,133 $ 353 $ 1,474 $ ( 4,148,455 ) $ ( 5,145 )
Net income — — — 109,380 —
Dividends declared on common stock and equivalents 1.21 per share) — — — ( 42,645 ) —
Issuance and cancellation of stock awards, net 14,078 — — — —
Tax payments for restricted stock upon vesting ( 4,596 ) — ( 1,515 ) — —
Purchases of common stock ( 292,030 ) ( 2 ) ( 6,824 ) ( 84,800 ) —
Exercise of stock options 10,000 — 708 — —
Non-cash equity-based compensation expense — — 9,527 — —
Currency translation adjustment — — — — 1,378
Balance at June 18, 2023 35,057,585 $ 351 $ 3,370 $ ( 4,166,520 ) $ ( 3,767 ) The following table summarizes the changes in stockholders’ deficit for the two fiscal quarters of 2023.
Accumulated
Additional Other
Common Stock Paid-in Retained Comprehensive
Shares Amount Capital Deficit Loss
Balance at January 1, 2023 35,419,718 $ 354 $ 9,693 $ ( 4,194,418 ) $ ( 4,694 )
Net income — — — 214,150 —
Dividends declared on common stock and equivalents 2.42 per share) — — — ( 85,650 ) —
Issuance and cancellation of stock awards, net 28,573 — — — —
Tax payments for restricted stock upon vesting ( 9,669 ) — ( 3,068 ) — —
Purchases of common stock ( 392,545 ) ( 3 ) ( 21,371 ) ( 100,602 ) —
Exercise of stock options 11,508 — 1,051 — —
Non-cash equity-based compensation expense — — 17,065 — —
Currency translation adjustment — — — — 927
Balance at June 18, 2023 35,057,585 $ 351 $ 3,370 $ ( 4,166,520 ) $ ( 3,767 ) Subsequent to the end of the second quarter of 2023, on July 20, 2023 , the Company’s Board of Directors declared a $ 1.21 per share quarterly dividend on its outstanding common stock for shareholders of record as of September 15, 2023 to be paid on September 29, 2023 . The following table summarizes the changes in stockholders’ deficit for the second quarter of 2022.
Accumulated
Additional Other
Common Stock Paid-in Retained Comprehensive
Shares Amount Capital Deficit Loss
Balance at March 27, 2022 36,037,373 $ 360 $ 3,545 $ ( 4,200,341 ) $ ( 2,206 )
Net income — — — 102,493 —
Dividends declared on common stock and equivalents 1.10 per share) — — — ( 39,603 ) —
Issuance and cancellation of stock awards, net 13,866 — — — —
Tax payments for restricted stock upon vesting ( 3,950 ) — ( 1,606 ) — —
Purchases of common stock ( 148,248 ) ( 1 ) ( 7,083 ) ( 42,916 ) —
Exercise of stock options 605 — 260 — —
Non-cash equity-based compensation expense — — 8,473 — —
Currency translation adjustment — — — — ( 1,684 )
Balance at June 19, 2022 35,899,646 $ 359 $ 3,589 $ ( 4,180,367 ) $ ( 3,890 ) The following table summarizes the changes in stockholders’ deficit for the two fiscal quarters of 2022.
Accumulated
Additional Other
Common Stock Paid-in Retained Comprehensive
Shares Amount Capital Deficit Loss
Balance at January 2, 2022 36,138,273 $ 361 $ 840 $ ( 4,207,917 ) $ ( 2,820 )
Net income — — — 193,457 —
Dividends declared on common stock and equivalents 2.20 per share) — — — ( 79,368 ) —
Issuance and cancellation of stock awards, net 14,206 — — — —
Tax payments for restricted stock upon vesting ( 5,825 ) — ( 2,395 ) — —
Purchases of common stock ( 249,058 ) ( 2 ) ( 11,120 ) ( 86,539 ) —
Exercise of stock options 2,050 — 526 — —
Non-cash equity-based compensation expense — — 15,738 — —
Currency translation adjustment — — — — ( 1,070 )
Balance at June 19, 2022 35,899,646 $ 359 $ 3,589 $ ( 4,180,367 ) $ ( 3,8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4T10:06:05Z</dcterms:created>
  <dcterms:modified xmlns:dcterms="http://purl.org/dc/terms/" xmlns:xsi="http://www.w3.org/2001/XMLSchema-instance" xsi:type="dcterms:W3CDTF">2023-07-24T10:06:05Z</dcterms:modified>
</cp:coreProperties>
</file>